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paration" sheetId="8" state="visible" r:id="rId8"/>
    <sheet xmlns:r="http://schemas.openxmlformats.org/officeDocument/2006/relationships" name="Organization and Business Backg" sheetId="9" state="visible" r:id="rId9"/>
    <sheet xmlns:r="http://schemas.openxmlformats.org/officeDocument/2006/relationships" name="Going Concern Uncertainties" sheetId="10" state="visible" r:id="rId10"/>
    <sheet xmlns:r="http://schemas.openxmlformats.org/officeDocument/2006/relationships" name="Summary of Significant Accounti" sheetId="11" state="visible" r:id="rId11"/>
    <sheet xmlns:r="http://schemas.openxmlformats.org/officeDocument/2006/relationships" name="Stockholders_ Equity" sheetId="12" state="visible" r:id="rId12"/>
    <sheet xmlns:r="http://schemas.openxmlformats.org/officeDocument/2006/relationships" name="Convertible Notes Payable"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Concentrations of Risk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Organization and Business Bac20" sheetId="20" state="visible" r:id="rId20"/>
    <sheet xmlns:r="http://schemas.openxmlformats.org/officeDocument/2006/relationships" name="Summary of Significant Accoun21" sheetId="21" state="visible" r:id="rId21"/>
    <sheet xmlns:r="http://schemas.openxmlformats.org/officeDocument/2006/relationships" name="Income Taxes (Tables)" sheetId="22" state="visible" r:id="rId22"/>
    <sheet xmlns:r="http://schemas.openxmlformats.org/officeDocument/2006/relationships" name="Related Party Transactions (Tab" sheetId="23" state="visible" r:id="rId23"/>
    <sheet xmlns:r="http://schemas.openxmlformats.org/officeDocument/2006/relationships" name="Concentrations of Risks (Tables" sheetId="24" state="visible" r:id="rId24"/>
    <sheet xmlns:r="http://schemas.openxmlformats.org/officeDocument/2006/relationships" name="Commitments and Contingencies (" sheetId="25" state="visible" r:id="rId25"/>
    <sheet xmlns:r="http://schemas.openxmlformats.org/officeDocument/2006/relationships" name="Organization and Business Bac26" sheetId="26" state="visible" r:id="rId26"/>
    <sheet xmlns:r="http://schemas.openxmlformats.org/officeDocument/2006/relationships" name="Going Concern Uncertainties (De"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tockholders_ Equity (Details N" sheetId="31" state="visible" r:id="rId31"/>
    <sheet xmlns:r="http://schemas.openxmlformats.org/officeDocument/2006/relationships" name="Convertible Notes Payable (Deta" sheetId="32" state="visible" r:id="rId32"/>
    <sheet xmlns:r="http://schemas.openxmlformats.org/officeDocument/2006/relationships" name="Income Taxes (Details Narrative" sheetId="33" state="visible" r:id="rId33"/>
    <sheet xmlns:r="http://schemas.openxmlformats.org/officeDocument/2006/relationships" name="Income Taxes - Components of Lo" sheetId="34" state="visible" r:id="rId34"/>
    <sheet xmlns:r="http://schemas.openxmlformats.org/officeDocument/2006/relationships" name="Income Taxes - Schedule of Prov" sheetId="35" state="visible" r:id="rId35"/>
    <sheet xmlns:r="http://schemas.openxmlformats.org/officeDocument/2006/relationships" name="Income Taxes - Schedule of Defe" sheetId="36" state="visible" r:id="rId36"/>
    <sheet xmlns:r="http://schemas.openxmlformats.org/officeDocument/2006/relationships" name="Related Party Transactions - Sc" sheetId="37" state="visible" r:id="rId37"/>
    <sheet xmlns:r="http://schemas.openxmlformats.org/officeDocument/2006/relationships" name="Concentrations of Risks (Detail" sheetId="38" state="visible" r:id="rId38"/>
    <sheet xmlns:r="http://schemas.openxmlformats.org/officeDocument/2006/relationships" name="Concentrations of Risks - Sched" sheetId="39" state="visible" r:id="rId39"/>
    <sheet xmlns:r="http://schemas.openxmlformats.org/officeDocument/2006/relationships" name="Commitments and Contingencies40" sheetId="40" state="visible" r:id="rId40"/>
    <sheet xmlns:r="http://schemas.openxmlformats.org/officeDocument/2006/relationships" name="Commitments and Contingencies -" sheetId="41" state="visible" r:id="rId41"/>
  </sheets>
  <definedNames/>
  <calcPr calcId="124519" fullCalcOnLoad="1"/>
</workbook>
</file>

<file path=xl/sharedStrings.xml><?xml version="1.0" encoding="utf-8"?>
<sst xmlns="http://schemas.openxmlformats.org/spreadsheetml/2006/main" uniqueCount="331">
  <si>
    <t>Document and Entity Information - shares</t>
  </si>
  <si>
    <t>9 Months Ended</t>
  </si>
  <si>
    <t>Mar. 31, 2017</t>
  </si>
  <si>
    <t>May 12, 2017</t>
  </si>
  <si>
    <t>Document And Entity Information</t>
  </si>
  <si>
    <t>Entity Registrant Name</t>
  </si>
  <si>
    <t>Rito Group Corp.</t>
  </si>
  <si>
    <t>Entity Central Index Key</t>
  </si>
  <si>
    <t>Document Type</t>
  </si>
  <si>
    <t>10-Q</t>
  </si>
  <si>
    <t>Document Period End Date</t>
  </si>
  <si>
    <t>Mar. 31,
		2017</t>
  </si>
  <si>
    <t>Amendment Flag</t>
  </si>
  <si>
    <t>false</t>
  </si>
  <si>
    <t>Current Fiscal Year End Date</t>
  </si>
  <si>
    <t>--06-30</t>
  </si>
  <si>
    <t>Entity Filer Category</t>
  </si>
  <si>
    <t>Smaller Reporting Company</t>
  </si>
  <si>
    <t>Entity Common Stock, Shares Outstanding</t>
  </si>
  <si>
    <t>Document Fiscal Period Focus</t>
  </si>
  <si>
    <t>Q3</t>
  </si>
  <si>
    <t>Document Fiscal Year Focus</t>
  </si>
  <si>
    <t>Condensed Consolidated Balance Sheets - USD ($)</t>
  </si>
  <si>
    <t>Jun. 30, 2016</t>
  </si>
  <si>
    <t>Current assets:</t>
  </si>
  <si>
    <t>Subscriptions receivable</t>
  </si>
  <si>
    <t xml:space="preserve"> </t>
  </si>
  <si>
    <t>Trade receivables</t>
  </si>
  <si>
    <t>Prepayments, deposits and other receivables</t>
  </si>
  <si>
    <t>Cash and cash equivalents</t>
  </si>
  <si>
    <t>TOTAL ASSETS</t>
  </si>
  <si>
    <t>Current liabilities</t>
  </si>
  <si>
    <t>Accounts payable</t>
  </si>
  <si>
    <t>Other payables and accrued liabilities</t>
  </si>
  <si>
    <t>Total current liabilities</t>
  </si>
  <si>
    <t>Non-current liabilities</t>
  </si>
  <si>
    <t>Convertible notes payable</t>
  </si>
  <si>
    <t>TOTAL LIABILITIES</t>
  </si>
  <si>
    <t>STOCKHOLDERS’ EQUITY</t>
  </si>
  <si>
    <t>Preferred stock, $0.0001 par value; 200,000,000 shares authorized; None issued and outstanding</t>
  </si>
  <si>
    <t>Common stock, $ 0.0001 par value; 600,000,000 shares authorized; 54,625,956 and 50,712,880 shares issued and outstanding as of March 31, 2017 and June 30, 2016, respectively</t>
  </si>
  <si>
    <t>Additional paid-in capital</t>
  </si>
  <si>
    <t>Accumulated other comprehensive income</t>
  </si>
  <si>
    <t>Accumulated deficit</t>
  </si>
  <si>
    <t>TOTAL STOCKHOLDERS’ EQUITY (DEFICIT)</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Mar. 31, 2016</t>
  </si>
  <si>
    <t>Income Statement [Abstract]</t>
  </si>
  <si>
    <t>REVENUE</t>
  </si>
  <si>
    <t>COST OF REVENUE</t>
  </si>
  <si>
    <t>GROSS PROFIT</t>
  </si>
  <si>
    <t>OTHER INCOME</t>
  </si>
  <si>
    <t>OPERATING EXPENSES</t>
  </si>
  <si>
    <t>General and administrative</t>
  </si>
  <si>
    <t>LOSS FROM OPERATIONS</t>
  </si>
  <si>
    <t>Interest expense</t>
  </si>
  <si>
    <t>LOSS BEFORE INCOME TAX</t>
  </si>
  <si>
    <t>Income tax expense</t>
  </si>
  <si>
    <t>NET LOSS</t>
  </si>
  <si>
    <t>Net loss per share - Basic and diluted</t>
  </si>
  <si>
    <t>Weighted average number of common shares outstanding – Basic and diluted</t>
  </si>
  <si>
    <t>Condensed Consolidated Statements of Changes in Stockholders’ Equity (Unaudited) - 9 months ended Mar. 31, 2017 - USD ($)</t>
  </si>
  <si>
    <t>Common Stock [Member]</t>
  </si>
  <si>
    <t>Additional Paid-In Capital [Member]</t>
  </si>
  <si>
    <t>Accumulated Comprehensive Income [Member]</t>
  </si>
  <si>
    <t>Accumulated Deficit [Member]</t>
  </si>
  <si>
    <t>Total</t>
  </si>
  <si>
    <t>Balance at Jun. 30, 2016</t>
  </si>
  <si>
    <t>Balance, shares at Jun. 30, 2016</t>
  </si>
  <si>
    <t>Shares issued in IPO at $1.5 per share</t>
  </si>
  <si>
    <t>Shares issued in IPO at $1.5 per share, shares</t>
  </si>
  <si>
    <t>Shares issued upon conversion of convertible notes principal and accrued interest at $0.25 per share</t>
  </si>
  <si>
    <t>Shares issued upon conversion of convertible notes principal and accrued interest at $0.25 per share, shares</t>
  </si>
  <si>
    <t>Shares issued upon conversion of convertible notes principal and accrued interest at $0.15 per share</t>
  </si>
  <si>
    <t>Shares issued upon conversion of convertible notes principal and accrued interest at $0.15 per share, shares</t>
  </si>
  <si>
    <t>Shares issued in private placement at $1.5 per share</t>
  </si>
  <si>
    <t>Shares issued in private placement at $1.5 per share, shares</t>
  </si>
  <si>
    <t>Net loss</t>
  </si>
  <si>
    <t>Balance at Mar. 31, 2017</t>
  </si>
  <si>
    <t>Balance, shares at Mar. 31, 2017</t>
  </si>
  <si>
    <t>Condensed Consolidated Statements of Changes in Stockholders’ Equity (Unaudited) (Parenthetical)</t>
  </si>
  <si>
    <t>Mar. 31, 2017$ / shares</t>
  </si>
  <si>
    <t>Statement of Stockholders' Equity [Abstract]</t>
  </si>
  <si>
    <t>Shares issued in IPO, price per share</t>
  </si>
  <si>
    <t>Debt conversion price per share</t>
  </si>
  <si>
    <t>Debt conversion price per share one</t>
  </si>
  <si>
    <t>Shares issued in private placement, price per share</t>
  </si>
  <si>
    <t>Condensed Consolidated Statements of Cash Flows (Unaudited) - USD ($)</t>
  </si>
  <si>
    <t>CASH FLOWS FROM OPERATING ACTIVITIES:</t>
  </si>
  <si>
    <t>Adjustments to reconcile net loss to net cash used in operating activities</t>
  </si>
  <si>
    <t>Depreciation</t>
  </si>
  <si>
    <t>Interest expenses</t>
  </si>
  <si>
    <t>Changes in operating assets and liabilities:</t>
  </si>
  <si>
    <t>Accounts receivable</t>
  </si>
  <si>
    <t>Net cash used in operating activities</t>
  </si>
  <si>
    <t>CASH FLOWS FROM INVESTING ACTIVITIES:</t>
  </si>
  <si>
    <t>Purchase of plant and equipment</t>
  </si>
  <si>
    <t>Net cash used in investing activities</t>
  </si>
  <si>
    <t>CASH FLOWS FROM FINANCING ACTIVITIES:</t>
  </si>
  <si>
    <t>Proceeds from issuance of shares in IPO</t>
  </si>
  <si>
    <t>Interest paid for convertible notes</t>
  </si>
  <si>
    <t>Effect of exchange rate changes on conversion of convertible notes</t>
  </si>
  <si>
    <t>Proceeds from convertible notes payable</t>
  </si>
  <si>
    <t>Advances from directors</t>
  </si>
  <si>
    <t>Advances from a related company</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CASH FLOWS INFORMATION</t>
  </si>
  <si>
    <t>Cash paid for income taxes</t>
  </si>
  <si>
    <t>Cash paid for interest paid</t>
  </si>
  <si>
    <t>Basis of Preparation</t>
  </si>
  <si>
    <t>Organization, Consolidation and Presentation of Financial Statements [Abstract]</t>
  </si>
  <si>
    <t>NOTE 1 - BASIS OF PREPARATION The accompanying unaudited condensed
consolidated financial statements have been prepared in accordance with accounting principles generally accepted in the United
States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the consolidated
balance sheet as of June 30, 2016 which has been derived from audited financial statements and these unaudited condensed consolidated
financial statements reflect all normal and recurring adjustments considered necessary to state fairly the results for the periods
presented. The results for the nine months ended March 31, 2017 are not necessarily indicative of the results to be expected for
the entire fiscal year ending June 30, 2017 or for any future period. These unaudited condensed consolidated
financial statements and notes thereto should be read in conjunction with the Management’s Discussion and the audited financial
statements and notes thereto included in the Annual Report on Form 10-K for the fiscal year ended June 30, 2016.</t>
  </si>
  <si>
    <t>Organization and Business Background</t>
  </si>
  <si>
    <t>NOTE 2 - ORGANIZATION AND BUSINESS
BACKGROUND Rito Group Corp. (the “Company”)
was incorporated on March 24, 2015 under the laws of the state of Nevada. The Company, through its subsidiaries,
mainly engages in trading of retail goods such as cookware, jewelry and watches, and numerous other products. Details of the Company’s subsidiaries:
Company name Place/date of incorporation Particulars of issued capital Principal activities
1. Sino Union International Limited (“Sino Union”)
Anguilla January 3, 2014 84,500 shares of ordinary share of US$1 each Investment holding
2. Rito International Enterprise Company Limited (“Rito International”)
Hong Kong August 12, 2014 630,001 shares of ordinary share of HK$1 each Trading of retail goods Rito Group Corp. and its subsidiaries
are hereinafter referred to as the “Company”.</t>
  </si>
  <si>
    <t>Going Concern Uncertainties</t>
  </si>
  <si>
    <t>NOTE 3 - GOING CONCERN UNCERTAINTIES The accompanying financial statements
have been prepared using the going concern basis of accounting, which contemplates the realization of assets and the satisfaction
of liabilities in the normal course of business. As of March 31, 2017, the Company suffered
an accumulated deficit of $1,522,551 and continuously incurred a net operating loss of $587,739 for the nine months ended March
31, 2017. The continuation of the Company as a going concern through June 30, 2017 is dependent upon improving the profitability
and the continuing financial support from its stockholders. Management believes the existing shareholders or external financing
will provide the additional cash to meet the Company’s obligations as they become due.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t>
  </si>
  <si>
    <t>Summary of Significant Accounting Policies</t>
  </si>
  <si>
    <t>Accounting Policies [Abstract]</t>
  </si>
  <si>
    <t>NOTE 4 - SUMMARY OF SIGNIFICANT ACCOUNTING
POLICIES The accompanying unaudited condensed
consolidated financial statements reflect the application of certain significant accounting policies as described in this note
and elsewhere in the accompanying consolidated financial statements and notes.
● Basis of presentation The accompanying condensed consolidated
financial statements are prepared in accordance with generally accepted accounting principles in the United States of America (“US
GAAP”).
● Basis of consolidation The condensed consolidated financial
statements include the accounts of Rito Group Corp. and its subsidiaries. All significant inter-company balances and transactions
within the Company have been eliminated upon consolidation.
●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Accounts receivable Accounts receivable are recorded at
the invoiced amount and do not bear interest.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 Subscriptions receivable There was no subscriptions receivable
as of March 31, 2017.
● Revenue recognition In accordance with the Accounting Standard
Codification (“ASC”) Topic 605 “Revenue Recognition” Revenue is measured at the fair value
of the consideration received or receivable, net of discounts and taxes applicable to the revenue. Revenue from trading of retail
good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ere no sales return for the period reported. The Company derives its revenue from
sales of goods to individuals. Generally, the Company recognizes revenue when products are sold and accepted by the customers and
there are no continuing obligations to the customer.
● Cost of revenues Cost of revenue includes the purchase
cost of retail goods for re-sale to the customers.
● Income taxes The provision of income taxes is determined
in accordance with the provisions of ASC Topic 740, “Income Taxes” ASC Topic 740 prescribes a comprehensive
model for how companies should recognize, measure, present, and disclose in their financial statements uncertain tax positions
taken or expected to be taken on a tax return. Under ASC Topi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s or results of operations for the nine months ended
March 31, 2017. The Company conducts major businesses in Hong Kong and is subject to tax in this jurisdiction. As a result of its
business activities, the Company will file tax returns that are subject to examination by the foreign tax authority.
● Net loss per share The Company calculates net loss per
share in accordance with ASC Topic 260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and its subsidiary in Anguilla is United States Dollars (“US$”). The Company’s subsidiary in Hong Kong maintains
its books and record in Hong Kong Dollars (“HK$”),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Translation of amounts from the local
currencies of the Company into US$ has been made at the following exchange rates for the respective periods:
As of and for the nine months ended March 31,
2017 2016
Period-end / average HK$ : US$1 exchange rate 7.75 7.75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Fair value of financial instruments The carrying value of the Company’s
financial instruments: cash and cash equivalents, accounts receivable, prepayments, deposits and other receivables, accounts payable,
other payables and accrued liabilities approximate at their fair values because of the short-term nature of these financial instruments. The Company follows the guidance of
the ASC Topic 820-10, “Fair Value Measurements and Disclosures”
Level 1
Level 2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Stockholders’ Equity</t>
  </si>
  <si>
    <t>Equity [Abstract]</t>
  </si>
  <si>
    <t>NOTE 5 - STOCKHOLDERS’ EQUITY In July and August 2016, the Company
entered into a number of Subscription Agreement with various investors relating to an initial public offering of a total of 42,600
shares of common stocks at a subscription price of $1.5 per share, for an aggregate gross proceeds of $63,900. On December 1, 2016, the Company entered
into a number of Subscription Agreements with various investors relating to the private placement of a total of 60,000 shares of
common stocks at a subscription price of $1.5 per share, for an aggregate gross proceeds of $90,000. On December 1, 2016, the Company issued
an aggregate of 3,740,476 shares of its common stock to various investors in conversion of outstanding convertible notes payable
in aggregated principal and accrued interest of $863,248 and $76,133, respectively. The conversion price is ranged from $0.15 to
$0.25 per share. On January 23, 2017, the Company entered
into a Subscription Agreement with an investor relating to the private placement of a total of 10,000 shares of common stocks at
a subscription price of $1.5 per share, for an aggregate gross proceeds of $15,000. During March 2017, the Company entered
into a number of Subscription Agreements with various investors relating to the private placement of a total of 60,000 shares of
common stocks at a subscription price of $1.5 per share, for an aggregate gross proceeds of $90,000. As of March 31, 2017, and June 30,
2016, the Company has a total of 54,625,956 and 50,712,880 shares, respectively of its common stock issued and outstanding. There
are no shares of preferred stock issued and outstanding.</t>
  </si>
  <si>
    <t>Convertible Notes Payable</t>
  </si>
  <si>
    <t>Debt Disclosure [Abstract]</t>
  </si>
  <si>
    <t>NOTE 6 - CONVERTIBLE NOTES PAYABLE During August 2015 to April 2016, the
Company issued a number of convertible promissory notes (collectively the “Convertible Notes”) to investors in an aggregated
principal of $888,410. The Convertible Notes bear interest at a rate of 8% per annum with a maturity of two years, due in 2017
and 2018. The principal and accrued interest are payable in a lump sum at the maturity. The notes are convertible into shares of
the Company’s common stock at a conversion price ranged from $0.15 to $0.25 per share at the note holders’ sole and
exclusive option. On December 1, 2016, various note holders
converted $863,248 in principal and $76,133 in accrued interest into 3,740,476 shares of common stock. The conversion price is
ranged from $0.15 to $0.25 per share. As of March 31, 2017, the outstanding
convertible notes payable is $25,161 and $1,132 in principal and accrued interest, respectively. For the three months ended March 31,
2017 and 2016, the interest expense of $518 and $12,420, respectively are recognized in the condensed consolidated statements of
operations. The Company does not pay interest to convertible notes holders during the three months ended March 31, 2017. For the nine months ended March 31,
2017 and 2016, the interest expense of $31,970 and $28,019, respectively are recognized in the condensed consolidated statements
of operations. The Company paid interest of $3,420 to convertible notes holders during the nine months ended March 31, 2017.</t>
  </si>
  <si>
    <t>Income Taxes</t>
  </si>
  <si>
    <t>Income Tax Disclosure [Abstract]</t>
  </si>
  <si>
    <t>NOTE 7 - INCOME TAXES For the nine months ended March 31,
2017 and 2016, the local (United States) and foreign components of loss before income taxes were comprised of the following:
For the nine months ended March 31,
2017 2016
Tax jurisdictions from:
– Local $ (67,723 ) $ (27,926 )
– Foreign, representing
Anguilla (24,547 ) (31,381 )
Hong Kong (495,469 ) (490,101 )
Loss before income taxes (587,739 ) (549,408 ) Provision for income taxes consisted
of the following:
For the nine months ended March 31,
2017 2016
Current:
– Local $ - $ -
– Foreign (Hong Kong) - -
Deferred:
– Local - -
– Foreign (Hong Kong) - -
$ - $ - The effective tax rate in the periods
presented is the result of the mix of income earned in various tax jurisdictions that apply a broad range of income tax rates.
The Company has subsidiaries that operate in various countries: United States, Anguilla and Hong Kong that are subject to taxes
in the jurisdictions in which they operate, as follows: United States of America The Company is registered in the State
of Nevada and is subject to the tax laws of the United States of America. As of March 31, 2017, the operations in the United States
of America incurred $140,206 of cumulative net operating losses which can be carried forward to offset future taxable income. The
net operating loss carryforwards begin to expire in 2036, if unutilized. The Company has provided for a full valuation allowance
of $49,072 against the deferred tax assets on the expected future tax benefits from the net operating loss carryforwards as the
management believes it is more likely than not that these assets will not be realized in the future. Anguilla Under the current laws of the Anguilla,
Sino Union is registered as an international business company which is governed by the International Business Companies Act of
Anguilla and there is no income tax charged in Anguilla. Hong Kong Rito International is subject to Hong
Kong Profits Tax, which is charged at the statutory income tax rate of 16.5% on its assessable income. For the nine months ended
March 31, 2017, no provision for income tax is required due to operating loss incurred. As of March 31, 2017, Rito International
incurred $1,269,687 of cumulative net operating losses which can be carried forward to offset future taxable income at no expiration.
The Company has provided for a full valuation allowance against the deferred tax assets of $209,498 on the expected future tax
benefits from the net operating loss carryforwards as the management believes it is more likely than not that these assets will
not be realized in the future. The following table sets forth the significant
components of the aggregate deferred tax assets of the Company as of March 31, 2017 and June 30, 2016:
As of
March 31, 2016 June 30, 2016
(audited)
Deferred tax assets:
Net operating loss carryforwards
– United States of America $ 49,072 $ 25,369
– Hong Kong 209,498 115,505
258,570 140,874
Less: valuation allowance (258,570 ) (140,874 )
Deferred tax assets $ - $ - Management believes that it is more
likely than not that the deferred tax assets will not be fully realizable in the future. Accordingly, the Company provided for
a full valuation allowance against its deferred tax assets of $258,570 as of March 31, 2017. During the nine months ended March
31, 2017, the valuation allowance increased by $117,696, primarily relating to net operating loss carryforwards from the various
tax regime.</t>
  </si>
  <si>
    <t>Related Party Transactions</t>
  </si>
  <si>
    <t>Related Party Transactions [Abstract]</t>
  </si>
  <si>
    <t>NOTE 8 - RELATED PARTY TRANSACTIONS
For the nine months ended March 31,
2017 2016
Professional fee paid to:
- Related party A $ 11,030 $ 7,085
- Related party B 33,803 34,825
Website design and maintenance fee paid to:
- Related party C 843 11,432
$ 45,676 $ 53,342 Related party A, B and C are the fellow
subsidiaries of a corporate shareholder of the Company. The related party transactions are generally transacted in an arm-length basis at the current market value
in the normal course of business.</t>
  </si>
  <si>
    <t>Concentrations of Risks</t>
  </si>
  <si>
    <t>Risks and Uncertainties [Abstract]</t>
  </si>
  <si>
    <t>NOTE 9 - CONCENTRATIONS OF RISKS (a) Major customers For the three months ended March 31,
2017, there was one customer who accounted for 10% or more of the Company’s revenues. This customer accounted for 91% of
the Company’s revenue amounting to $43,402, with $11,751 account receivable balance at period-end. For the three months ended March 31,
2016, there was no customer who accounted for 100% of the Company’s revenues. For the nine months ended March 31,
2017, there was one customer who accounted for 10% or more of the Company’s revenues. This customer accounted for 93% of
the Company’s revenue amounting to $57,717, with $11,751 account receivable balance at period-end. For the nine months ended March 31,
2016, the customers who accounted for 10% or more of the Company’s revenues and the accounts receivable balances at period-end
are presented as follows:
For the nine months ended March 31, 2016 As of March 31, 2016
Revenues Percentage of revenues Accounts receivable
Customer A $ 1,290 22 % $ -
Customer B 1,290 22 % -
Customer C 788 13 % -
Total: $ 3,368 57 % $ - (b) Major vendors For the three months ended March 31,
2017, there was one vendor who accounted for 100% of the Company’s cost of revenues with no accounts payable balance at period-end. For the three months ended March 31,
2016, there was no vendor who accounted for the Company’s cost of revenues. For the nine months ended March 31,
2017, the vendors who accounted for 10% or more of the Company’s cost of revenues and its accounts payable balance at period-end
are presented as follows:
For the nine months ended March 31, 2017 As of March 31, 2017
Purchases Percentage of purchases Accounts payable
Vendor A $ 26,014 66 % $ -
Vendor B 13,532 34 % -
Total: $ 39,546 100 % $ - For the nine months ended March 31,
2016, there was one vendor who accounted for 100% of the Company’s cost of revenues with accounts payable balance of $4,570
at period-end. (c) Credit risk Financial instruments that are potentially subject to credit risk consist principally of accounts receivable.
The Company believes the concentration of credit risk in its accounts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t>
  </si>
  <si>
    <t>Commitments and Contingencies</t>
  </si>
  <si>
    <t>Commitments and Contingencies Disclosure [Abstract]</t>
  </si>
  <si>
    <t xml:space="preserve">NOTE 10 - COMMITMENTS AND CONTINGENCIES The Company leases an office premises
in Hong Kong under a non-cancellable operating lease that expire on December 2018, with an aggregate fixed monthly rent of approximately
$1,548. The aggregate lease expense for the
three months ended March 31, 2017 and 2016 were $4,645and $13,121, respectively. The aggregate lease expense for the
nine months ended March 31, 2017 and 2016 were $12,387 and $33,729, respectively. As of March 31, 2017, the Company has
the aggregate future minimum rental payments due under a non-cancellable operating lease in the next two years, as follows:
Period ending March 31:
2017 $ 18,581
2018 13,935
$ 32,516 </t>
  </si>
  <si>
    <t>Subsequent Events</t>
  </si>
  <si>
    <t>Subsequent Events [Abstract]</t>
  </si>
  <si>
    <t>NOTE 11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March 31, 2017 up through the date the Company presented this condensed consolidated financial statements.</t>
  </si>
  <si>
    <t>Summary of Significant Accounting Policies (Policies)</t>
  </si>
  <si>
    <t>Basis of Presentation</t>
  </si>
  <si>
    <t>● Basis of presentation The accompanying condensed consolidated
financial statements are prepared in accordance with generally accepted accounting principles in the United States of America
(“US GAAP”).</t>
  </si>
  <si>
    <t>Basis of Consolidation</t>
  </si>
  <si>
    <t>● Basis of consolidation The condensed consolidated financial
statements include the accounts of Rito Group Corp. and its subsidiaries. All significant inter-company balances and transactions
within the Company have been eliminated upon consolidation.</t>
  </si>
  <si>
    <t>Use of Estimates</t>
  </si>
  <si>
    <t>●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t>
  </si>
  <si>
    <t>Cash and Cash Equivalents</t>
  </si>
  <si>
    <t>●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 Accounts receivable Accounts receivable are recorded at
the invoiced amount and do not bear interest.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t>
  </si>
  <si>
    <t>Subscriptions Receivable</t>
  </si>
  <si>
    <t>● Subscriptions receivable There was no subscriptions receivable
as of March 31, 2017.</t>
  </si>
  <si>
    <t>Revenue Recognition</t>
  </si>
  <si>
    <t>● Revenue recognition In accordance with the Accounting Standard
Codification (“ASC”) Topic 605 “Revenue Recognition” Revenue is measured at the fair value
of the consideration received or receivable, net of discounts and taxes applicable to the revenue. Revenue from trading of retail
good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ere no sales return for the period reported. The Company derives its revenue from
sales of goods to individuals. Generally, the Company recognizes revenue when products are sold and accepted by the customers
and there are no continuing obligations to the customer.</t>
  </si>
  <si>
    <t>Cost of revenues</t>
  </si>
  <si>
    <t>● Cost of revenues Cost of revenue includes the purchase
cost of retail goods for re-sale to the customers.</t>
  </si>
  <si>
    <t>● Income taxes The provision of income taxes is determined
in accordance with the provisions of ASC Topic 740, “Income Taxes” ASC Topic 740 prescribes a comprehensive
model for how companies should recognize, measure, present, and disclose in their financial statements uncertain tax positions
taken or expected to be taken on a tax return. Under ASC Topi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s or results of operations for the nine months ended March 31, 2017. The Company conducts major businesses in Hong Kong
and is subject to tax in this jurisdiction. As a result of its business activities, the Company will file tax returns that are
subject to examination by the foreign tax authority.</t>
  </si>
  <si>
    <t>Net Loss Per Share</t>
  </si>
  <si>
    <t>● Net loss per share The Company calculates net loss per
share in accordance with ASC Topic 260 “Earnings per share”</t>
  </si>
  <si>
    <t>Foreign Currencies Translation</t>
  </si>
  <si>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and its subsidiary in Anguilla is United States Dollars (“US$”). The Company’s subsidiary in Hong Kong maintains
its books and record in Hong Kong Dollars (“HK$”),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Translation of amounts from the local
currencies of the Company into US$ has been made at the following exchange rates for the respective periods:
As of and for the nine months ended March 31,
2017 2016
Period-end / average HK$ : US$1 exchange rate 7.75 7.75 </t>
  </si>
  <si>
    <t>Related Parties</t>
  </si>
  <si>
    <t>●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 Fair value of financial instruments The carrying value of the Company’s
financial instruments: cash and cash equivalents, accounts receivable, prepayments, deposits and other receivables, accounts payable,
other payables and accrued liabilities approximate at their fair values because of the short-term nature of these financial instruments. The Company follows the guidance of
the ASC Topic 820-10, “Fair Value Measurements and Disclosures”
Level 1
Level 2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 Accounting Pronouncements</t>
  </si>
  <si>
    <t>●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si>
  <si>
    <t>Organization and Business Background (Tables)</t>
  </si>
  <si>
    <t>Summary of Company's Subsidiaries</t>
  </si>
  <si>
    <t>Details of the Company’s subsidiaries:
Company name Place/date of incorporation Particulars of issued capital Principal activities
1. Sino Union International Limited (“Sino Union”)
Anguilla January 3, 2014 84,500 shares of ordinary share of US$1 each Investment holding
2. Rito International Enterprise Company Limited (“Rito International”)
Hong Kong August 12, 2014 630,001 shares of ordinary share of HK$1 each Trading of retail goods</t>
  </si>
  <si>
    <t>Summary of Significant Accounting Policies (Tables)</t>
  </si>
  <si>
    <t>Schedule of Exchange Rates Translation</t>
  </si>
  <si>
    <t xml:space="preserve">Translation of amounts from the local
currencies of the Company into US$ has been made at the following exchange rates for the respective periods:
As of and for the nine months ended March 31,
2017 2016
Period-end / average HK$ : US$1 exchange rate 7.75 7.75 </t>
  </si>
  <si>
    <t>Income Taxes (Tables)</t>
  </si>
  <si>
    <t>Components of Loss before Income Taxes</t>
  </si>
  <si>
    <t>For the nine months ended March 31,
2017 and 2016, the local (United States) and foreign components of loss before income taxes were comprised of the following:
For the nine months ended March 31,
2017 2016
Tax jurisdictions from:
– Local $ (67,723 ) $ (27,926 )
– Foreign, representing
Anguilla (24,547 ) (31,381 )
Hong Kong (495,469 ) (490,101 )
Loss before income taxes (587,739 ) (549,408 )</t>
  </si>
  <si>
    <t>Schedule of Provision for Income Taxes</t>
  </si>
  <si>
    <t xml:space="preserve">Provision for income taxes consisted
of the following:
For the nine months ended March 31,
2017 2016
Current:
– Local $ - $ -
– Foreign (Hong Kong) - -
Deferred:
– Local - -
– Foreign (Hong Kong) - -
$ - $ - </t>
  </si>
  <si>
    <t>Schedule of Deferred Tax Assets</t>
  </si>
  <si>
    <t xml:space="preserve">The following table sets forth the significant
components of the aggregate deferred tax assets of the Company as of March 31, 2017 and June 30, 2016:
As of
March 31, 2016 June 30, 2016
(audited)
Deferred tax assets:
Net operating loss carryforwards
– United States of America $ 49,072 $ 25,369
– Hong Kong 209,498 115,505
258,570 140,874
Less: valuation allowance (258,570 ) (140,874 )
Deferred tax assets $ - $ - </t>
  </si>
  <si>
    <t>Related Party Transactions (Tables)</t>
  </si>
  <si>
    <t>Schedule of Related Party Transactions</t>
  </si>
  <si>
    <t xml:space="preserve">For the nine months ended March 31,
2017 2016
Professional fee paid to:
- Related party A $ 11,030 $ 7,085
- Related party B 33,803 34,825
Website design and maintenance fee paid to:
- Related party C 843 11,432
$ 45,676 $ 53,342 </t>
  </si>
  <si>
    <t>Concentrations of Risks (Tables)</t>
  </si>
  <si>
    <t>Schedule of Major Customers with Revenue and Accounts Receivable</t>
  </si>
  <si>
    <t xml:space="preserve">(a) Major customers For the nine months ended March 31,
2016, the customers who accounted for 10% or more of the Company’s revenues and the accounts receivable balances at period-end
are presented as follows:
For the nine months ended March 31, 2016 As of March 31, 2016
Revenues Percentage of revenues Accounts receivable
Customer A $ 1,290 22 % $ -
Customer B 1,290 22 % -
Customer C 788 13 % -
Total: $ 3,368 57 % $ - (b) Major vendors For the nine months ended March 31,
2017, the vendors who accounted for 10% or more of the Company’s cost of revenues and its accounts payable balance at period-end
are presented as follows:
For the nine months ended March 31, 2017 As of March 31, 2017
Purchases Percentage of purchases Accounts payable
Vendor A $ 26,014 66 % $ -
Vendor B 13,532 34 % -
Total: $ 39,546 100 % $ - </t>
  </si>
  <si>
    <t>Commitments and Contingencies (Tables)</t>
  </si>
  <si>
    <t>Schedule of Future Minimum Rental Payments for Operating Leases</t>
  </si>
  <si>
    <t xml:space="preserve">As of March 31, 2017, the Company has
the aggregate future minimum rental payments due under a non-cancellable operating lease in the next two years, as follows:
Period ending March 31:
2017 $ 18,581
2018 13,935
$ 32,516 </t>
  </si>
  <si>
    <t>Organization and Business Background - Summary of Company's Subsidiaries (Details)</t>
  </si>
  <si>
    <t>Sino Union [Member]</t>
  </si>
  <si>
    <t>Company name</t>
  </si>
  <si>
    <t>Sino Union International Limited (Sino Union)</t>
  </si>
  <si>
    <t>Place/date of incorporation</t>
  </si>
  <si>
    <t>Anguilla January 3, 2014</t>
  </si>
  <si>
    <t>Particulars of issued capital</t>
  </si>
  <si>
    <t>84,500 shares of ordinary share of US$1 each</t>
  </si>
  <si>
    <t>Principal activities</t>
  </si>
  <si>
    <t>Investment holding</t>
  </si>
  <si>
    <t>Rito International [Member]</t>
  </si>
  <si>
    <t>Rito International Enterprise Company Limited (Rito International)</t>
  </si>
  <si>
    <t>Hong Kong August 12, 2014</t>
  </si>
  <si>
    <t>630,001 shares of ordinary share of HK$1 each</t>
  </si>
  <si>
    <t>Trading of retail goods</t>
  </si>
  <si>
    <t>Going Concern Uncertainties (Details Narrative) - USD ($)</t>
  </si>
  <si>
    <t>Net operating loss</t>
  </si>
  <si>
    <t>Summary of Significant Accounting Policies (Details Narrative) - USD ($)</t>
  </si>
  <si>
    <t>Subscription receivables</t>
  </si>
  <si>
    <t>Percentage of recognized benefit likelihood of being realized upon ultimate settlement</t>
  </si>
  <si>
    <t xml:space="preserve">greater than 50% </t>
  </si>
  <si>
    <t>Summary of Significant Accounting Policies - Schedule of Exchange Rates Translation (Details)</t>
  </si>
  <si>
    <t>Period-end / average HK$ : US$1 exchange rate</t>
  </si>
  <si>
    <t>Summary of Significant Accounting Policies - Schedule of Exchange Rates Translation (Details) (Parenthetical) - USD ($)</t>
  </si>
  <si>
    <t>Exchange rate</t>
  </si>
  <si>
    <t>Stockholders’ Equity (Details Narrative) - USD ($)</t>
  </si>
  <si>
    <t>Jan. 23, 2017</t>
  </si>
  <si>
    <t>Dec. 01, 2016</t>
  </si>
  <si>
    <t>Aug. 31, 2016</t>
  </si>
  <si>
    <t>Apr. 30, 2016</t>
  </si>
  <si>
    <t>Share subscription price per share</t>
  </si>
  <si>
    <t>Number of common stock issued during the period</t>
  </si>
  <si>
    <t>Number of common stock shares issued for conversion of convertible notes payable principal and accrued interest</t>
  </si>
  <si>
    <t>Investors [Member] | Convertible Notes Payable [Member]</t>
  </si>
  <si>
    <t>Number of common stock shares issued for conversion of convertible notes payable principal amount</t>
  </si>
  <si>
    <t>Number of common stock shares issued for conversion of convertible notes payable accrued interest amount</t>
  </si>
  <si>
    <t>Investors [Member] | Convertible Notes Payable [Member] | Minimum [Member]</t>
  </si>
  <si>
    <t>Investors [Member] | Convertible Notes Payable [Member] | Maximum [Member]</t>
  </si>
  <si>
    <t>Subscription Agreement [Member] | Investors [Member] | IPO [Member]</t>
  </si>
  <si>
    <t>Number of common stock shares issued during the period</t>
  </si>
  <si>
    <t>Subscription Agreement [Member] | Investors [Member] | Private Placement [Member]</t>
  </si>
  <si>
    <t>Convertible Notes Payable (Details Narrative) - USD ($)</t>
  </si>
  <si>
    <t>Convertible notes convertible into common stock conversion price</t>
  </si>
  <si>
    <t>Accrued interest</t>
  </si>
  <si>
    <t>Convertible Notes Payable [Member] | Investors [Member]</t>
  </si>
  <si>
    <t>Convertible notes principal amount</t>
  </si>
  <si>
    <t>Convertible notes interest rate</t>
  </si>
  <si>
    <t>8.00%</t>
  </si>
  <si>
    <t>Convertible note term</t>
  </si>
  <si>
    <t>2 years</t>
  </si>
  <si>
    <t>Convertible notes maturity date</t>
  </si>
  <si>
    <t>due in 2017 and 2018</t>
  </si>
  <si>
    <t>Convertible Notes Payable [Member] | Investors [Member] | Minimum [Member]</t>
  </si>
  <si>
    <t>Convertible Notes Payable [Member] | Investors [Member] | Maximum [Member]</t>
  </si>
  <si>
    <t>Convertible Notes Payable [Member] | Note Holders [Member]</t>
  </si>
  <si>
    <t>Convertible Notes Payable [Member] | Note Holders [Member] | Minimum [Member]</t>
  </si>
  <si>
    <t>Convertible Notes Payable [Member] | Note Holders [Member] | Maximum [Member]</t>
  </si>
  <si>
    <t>Income Taxes (Details Narrative) - USD ($)</t>
  </si>
  <si>
    <t>Deferred tax assets valuation allowance</t>
  </si>
  <si>
    <t>Provision for income tax</t>
  </si>
  <si>
    <t>Change in valuation allowance</t>
  </si>
  <si>
    <t>Net operating losses</t>
  </si>
  <si>
    <t>United States of America [Member]</t>
  </si>
  <si>
    <t>Net operating loss carryforwards expiration year</t>
  </si>
  <si>
    <t>Hong Kong [Member]</t>
  </si>
  <si>
    <t>Statutory income tax rate</t>
  </si>
  <si>
    <t>16.50%</t>
  </si>
  <si>
    <t>Income Taxes - Components of Loss before Income Taxes (Details) - USD ($)</t>
  </si>
  <si>
    <t>Loss before income taxes</t>
  </si>
  <si>
    <t>Local [Member]</t>
  </si>
  <si>
    <t>Anguilla [Member]</t>
  </si>
  <si>
    <t>Income Taxes - Schedule of Provision for Income Taxes (Details) - USD ($)</t>
  </si>
  <si>
    <t>Provision for income taxes Current - Local</t>
  </si>
  <si>
    <t>Provision for income taxes Current - Foreign (Hong Kong)</t>
  </si>
  <si>
    <t>Provision for income taxes Deferred - Local</t>
  </si>
  <si>
    <t>Provision for income taxes Deferred - Foreign (Hong Kong)</t>
  </si>
  <si>
    <t>Income Taxes - Schedule of Deferred Tax Assets (Details) - USD ($)</t>
  </si>
  <si>
    <t>Deferred tax assets, Net operating loss carryforwards</t>
  </si>
  <si>
    <t>Less: valuation allowance</t>
  </si>
  <si>
    <t>Deferred tax assets</t>
  </si>
  <si>
    <t>Related Party Transactions - Schedule of Related Party Transactions (Details) - USD ($)</t>
  </si>
  <si>
    <t>Related party transaction, Total</t>
  </si>
  <si>
    <t>Related Company A [Member]</t>
  </si>
  <si>
    <t>Professional fee paid</t>
  </si>
  <si>
    <t>Related Company B [Member]</t>
  </si>
  <si>
    <t>Related Company C [Member]</t>
  </si>
  <si>
    <t>Website design and maintenance fee paid</t>
  </si>
  <si>
    <t>Concentrations of Risks (Details Narrative) - USD ($)</t>
  </si>
  <si>
    <t>Revenues</t>
  </si>
  <si>
    <t>Revenue [Member] | One Customer [Member]</t>
  </si>
  <si>
    <t>Concentration risk percentage</t>
  </si>
  <si>
    <t>10.00%</t>
  </si>
  <si>
    <t>Revenue [Member] | Customer [Member]</t>
  </si>
  <si>
    <t>100.00%</t>
  </si>
  <si>
    <t>Revenue [Member] | One Vendor [Member]</t>
  </si>
  <si>
    <t>Revenue [Member] | Vendor [Member]</t>
  </si>
  <si>
    <t>Accounts Receivable [Member] | One Customer [Member]</t>
  </si>
  <si>
    <t>91.00%</t>
  </si>
  <si>
    <t>93.00%</t>
  </si>
  <si>
    <t>Accounts Receivable [Member] | Customer [Member]</t>
  </si>
  <si>
    <t>Concentrations of Risks - Schedule of Major Customers with Revenue and Accounts Receivable (Details) - USD ($)</t>
  </si>
  <si>
    <t>Accounts Payable [Member]</t>
  </si>
  <si>
    <t>Percentage of revenues</t>
  </si>
  <si>
    <t>Customer A [Member]</t>
  </si>
  <si>
    <t>Trade accounts receivable</t>
  </si>
  <si>
    <t>Customer A [Member] | Revenue [Member]</t>
  </si>
  <si>
    <t>22.00%</t>
  </si>
  <si>
    <t>Customer B [Member]</t>
  </si>
  <si>
    <t>Customer B [Member] | Revenue [Member]</t>
  </si>
  <si>
    <t>Customer C [Member]</t>
  </si>
  <si>
    <t>Customer C [Member] | Revenue [Member]</t>
  </si>
  <si>
    <t>13.00%</t>
  </si>
  <si>
    <t>Revenue [Member]</t>
  </si>
  <si>
    <t>57.00%</t>
  </si>
  <si>
    <t>Accounts Receivable [Member]</t>
  </si>
  <si>
    <t>Vendor A [Member] | Accounts Payable [Member]</t>
  </si>
  <si>
    <t>66.00%</t>
  </si>
  <si>
    <t>Vendor B [Member] | Accounts Payable [Member]</t>
  </si>
  <si>
    <t>34.00%</t>
  </si>
  <si>
    <t>Commitments and Contingencies (Details Narrative) - USD ($)</t>
  </si>
  <si>
    <t>Lease expense</t>
  </si>
  <si>
    <t>Operating lease expiration date</t>
  </si>
  <si>
    <t>Dec. 31,
		2018</t>
  </si>
  <si>
    <t>Rent expense</t>
  </si>
  <si>
    <t>Commitments and Contingencies - Schedule of Future Minimum Rental Payments for Operating Leases (Details)</t>
  </si>
  <si>
    <t>Mar. 31, 2017USD ($)</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465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4625956</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33</v>
      </c>
    </row>
    <row r="4" spans="1:2">
      <c r="A4" s="4" t="s">
        <v>157</v>
      </c>
      <c r="B4" s="4" t="s">
        <v>158</v>
      </c>
    </row>
    <row r="5" spans="1:2">
      <c r="A5" s="4" t="s">
        <v>159</v>
      </c>
      <c r="B5" s="4" t="s">
        <v>160</v>
      </c>
    </row>
    <row r="6" spans="1:2">
      <c r="A6" s="4" t="s">
        <v>161</v>
      </c>
      <c r="B6" s="4" t="s">
        <v>162</v>
      </c>
    </row>
    <row r="7" spans="1:2">
      <c r="A7" s="4" t="s">
        <v>163</v>
      </c>
      <c r="B7" s="4" t="s">
        <v>164</v>
      </c>
    </row>
    <row r="8" spans="1:2">
      <c r="A8" s="4" t="s">
        <v>105</v>
      </c>
      <c r="B8" s="4" t="s">
        <v>165</v>
      </c>
    </row>
    <row r="9" spans="1:2">
      <c r="A9" s="4" t="s">
        <v>166</v>
      </c>
      <c r="B9" s="4" t="s">
        <v>167</v>
      </c>
    </row>
    <row r="10" spans="1:2">
      <c r="A10" s="4" t="s">
        <v>168</v>
      </c>
      <c r="B10" s="4" t="s">
        <v>169</v>
      </c>
    </row>
    <row r="11" spans="1:2">
      <c r="A11" s="4" t="s">
        <v>170</v>
      </c>
      <c r="B11" s="4" t="s">
        <v>171</v>
      </c>
    </row>
    <row r="12" spans="1:2">
      <c r="A12" s="4" t="s">
        <v>141</v>
      </c>
      <c r="B12" s="4" t="s">
        <v>172</v>
      </c>
    </row>
    <row r="13" spans="1:2">
      <c r="A13" s="4" t="s">
        <v>173</v>
      </c>
      <c r="B13" s="4" t="s">
        <v>174</v>
      </c>
    </row>
    <row r="14" spans="1:2">
      <c r="A14" s="4" t="s">
        <v>175</v>
      </c>
      <c r="B14" s="4" t="s">
        <v>176</v>
      </c>
    </row>
    <row r="15" spans="1:2">
      <c r="A15" s="4" t="s">
        <v>177</v>
      </c>
      <c r="B15" s="4" t="s">
        <v>178</v>
      </c>
    </row>
    <row r="16" spans="1:2">
      <c r="A16" s="4" t="s">
        <v>179</v>
      </c>
      <c r="B16" s="4" t="s">
        <v>180</v>
      </c>
    </row>
    <row r="17" spans="1:2">
      <c r="A17" s="4" t="s">
        <v>181</v>
      </c>
      <c r="B17"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4" t="s">
        <v>26</v>
      </c>
      <c r="C3" s="7" t="n">
        <v>30000</v>
      </c>
    </row>
    <row r="4" spans="1:3">
      <c r="A4" s="4" t="s">
        <v>27</v>
      </c>
      <c r="B4" s="5" t="n">
        <v>11751</v>
      </c>
      <c r="C4" s="4" t="s">
        <v>26</v>
      </c>
    </row>
    <row r="5" spans="1:3">
      <c r="A5" s="4" t="s">
        <v>28</v>
      </c>
      <c r="B5" s="5" t="n">
        <v>13749</v>
      </c>
      <c r="C5" s="5" t="n">
        <v>13750</v>
      </c>
    </row>
    <row r="6" spans="1:3">
      <c r="A6" s="4" t="s">
        <v>29</v>
      </c>
      <c r="B6" s="5" t="n">
        <v>152333</v>
      </c>
      <c r="C6" s="5" t="n">
        <v>449328</v>
      </c>
    </row>
    <row r="7" spans="1:3">
      <c r="A7" s="4" t="s">
        <v>30</v>
      </c>
      <c r="B7" s="5" t="n">
        <v>177833</v>
      </c>
      <c r="C7" s="5" t="n">
        <v>493078</v>
      </c>
    </row>
    <row r="8" spans="1:3">
      <c r="A8" s="3" t="s">
        <v>31</v>
      </c>
    </row>
    <row r="9" spans="1:3">
      <c r="A9" s="4" t="s">
        <v>32</v>
      </c>
      <c r="B9" s="4" t="s">
        <v>26</v>
      </c>
      <c r="C9" s="5" t="n">
        <v>5044</v>
      </c>
    </row>
    <row r="10" spans="1:3">
      <c r="A10" s="4" t="s">
        <v>33</v>
      </c>
      <c r="B10" s="5" t="n">
        <v>39342</v>
      </c>
      <c r="C10" s="5" t="n">
        <v>43881</v>
      </c>
    </row>
    <row r="11" spans="1:3">
      <c r="A11" s="4" t="s">
        <v>34</v>
      </c>
      <c r="B11" s="5" t="n">
        <v>39342</v>
      </c>
      <c r="C11" s="5" t="n">
        <v>48925</v>
      </c>
    </row>
    <row r="12" spans="1:3">
      <c r="A12" s="3" t="s">
        <v>35</v>
      </c>
    </row>
    <row r="13" spans="1:3">
      <c r="A13" s="4" t="s">
        <v>36</v>
      </c>
      <c r="B13" s="5" t="n">
        <v>26293</v>
      </c>
      <c r="C13" s="5" t="n">
        <v>937126</v>
      </c>
    </row>
    <row r="14" spans="1:3">
      <c r="A14" s="4" t="s">
        <v>37</v>
      </c>
      <c r="B14" s="5" t="n">
        <v>65635</v>
      </c>
      <c r="C14" s="5" t="n">
        <v>986051</v>
      </c>
    </row>
    <row r="15" spans="1:3">
      <c r="A15" s="3" t="s">
        <v>38</v>
      </c>
    </row>
    <row r="16" spans="1:3">
      <c r="A16" s="4" t="s">
        <v>39</v>
      </c>
      <c r="B16" s="4" t="s">
        <v>26</v>
      </c>
      <c r="C16" s="4" t="s">
        <v>26</v>
      </c>
    </row>
    <row r="17" spans="1:3">
      <c r="A17" s="4" t="s">
        <v>40</v>
      </c>
      <c r="B17" s="5" t="n">
        <v>5463</v>
      </c>
      <c r="C17" s="5" t="n">
        <v>5071</v>
      </c>
    </row>
    <row r="18" spans="1:3">
      <c r="A18" s="4" t="s">
        <v>41</v>
      </c>
      <c r="B18" s="5" t="n">
        <v>1629267</v>
      </c>
      <c r="C18" s="5" t="n">
        <v>436749</v>
      </c>
    </row>
    <row r="19" spans="1:3">
      <c r="A19" s="4" t="s">
        <v>42</v>
      </c>
      <c r="B19" s="5" t="n">
        <v>19</v>
      </c>
      <c r="C19" s="5" t="n">
        <v>19</v>
      </c>
    </row>
    <row r="20" spans="1:3">
      <c r="A20" s="4" t="s">
        <v>43</v>
      </c>
      <c r="B20" s="5" t="n">
        <v>-1522551</v>
      </c>
      <c r="C20" s="5" t="n">
        <v>-934812</v>
      </c>
    </row>
    <row r="21" spans="1:3">
      <c r="A21" s="4" t="s">
        <v>44</v>
      </c>
      <c r="B21" s="5" t="n">
        <v>112198</v>
      </c>
      <c r="C21" s="5" t="n">
        <v>-492973</v>
      </c>
    </row>
    <row r="22" spans="1:3">
      <c r="A22" s="4" t="s">
        <v>45</v>
      </c>
      <c r="B22" s="7" t="n">
        <v>177833</v>
      </c>
      <c r="C22" s="7" t="n">
        <v>493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26</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33</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42</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45</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1</v>
      </c>
    </row>
    <row r="2" spans="1:2">
      <c r="B2" s="2" t="s">
        <v>2</v>
      </c>
    </row>
    <row r="3" spans="1:2">
      <c r="A3" s="3" t="s">
        <v>148</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2</v>
      </c>
      <c r="B1" s="2" t="s">
        <v>1</v>
      </c>
    </row>
    <row r="2" spans="1:2">
      <c r="B2" s="2" t="s">
        <v>2</v>
      </c>
    </row>
    <row r="3" spans="1:2">
      <c r="A3" s="3" t="s">
        <v>151</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69"/>
  </cols>
  <sheetData>
    <row r="1" spans="1:2">
      <c r="A1" s="1" t="s">
        <v>205</v>
      </c>
      <c r="B1" s="2" t="s">
        <v>1</v>
      </c>
    </row>
    <row r="2" spans="1:2">
      <c r="B2" s="2" t="s">
        <v>2</v>
      </c>
    </row>
    <row r="3" spans="1:2">
      <c r="A3" s="4" t="s">
        <v>20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row>
    <row r="9" spans="1:2">
      <c r="A9" s="4" t="s">
        <v>207</v>
      </c>
      <c r="B9" s="4" t="s">
        <v>216</v>
      </c>
    </row>
    <row r="10" spans="1:2">
      <c r="A10" s="4" t="s">
        <v>209</v>
      </c>
      <c r="B10" s="4" t="s">
        <v>217</v>
      </c>
    </row>
    <row r="11" spans="1:2">
      <c r="A11" s="4" t="s">
        <v>211</v>
      </c>
      <c r="B11" s="4" t="s">
        <v>218</v>
      </c>
    </row>
    <row r="12" spans="1:2">
      <c r="A12" s="4" t="s">
        <v>213</v>
      </c>
      <c r="B12"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0</v>
      </c>
      <c r="B1" s="2" t="s">
        <v>57</v>
      </c>
      <c r="D1" s="2" t="s">
        <v>1</v>
      </c>
    </row>
    <row r="2" spans="1:6">
      <c r="B2" s="2" t="s">
        <v>2</v>
      </c>
      <c r="C2" s="2" t="s">
        <v>58</v>
      </c>
      <c r="D2" s="2" t="s">
        <v>2</v>
      </c>
      <c r="E2" s="2" t="s">
        <v>58</v>
      </c>
      <c r="F2" s="2" t="s">
        <v>23</v>
      </c>
    </row>
    <row r="3" spans="1:6">
      <c r="A3" s="3" t="s">
        <v>126</v>
      </c>
    </row>
    <row r="4" spans="1:6">
      <c r="A4" s="4" t="s">
        <v>43</v>
      </c>
      <c r="B4" s="7" t="n">
        <v>1522551</v>
      </c>
      <c r="D4" s="7" t="n">
        <v>1522551</v>
      </c>
      <c r="F4" s="7" t="n">
        <v>934812</v>
      </c>
    </row>
    <row r="5" spans="1:6">
      <c r="A5" s="4" t="s">
        <v>221</v>
      </c>
      <c r="B5" s="7" t="n">
        <v>125753</v>
      </c>
      <c r="C5" s="7" t="n">
        <v>181439</v>
      </c>
      <c r="D5" s="7" t="n">
        <v>587739</v>
      </c>
      <c r="E5" s="7" t="n">
        <v>54940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222</v>
      </c>
      <c r="B1" s="2" t="s">
        <v>1</v>
      </c>
    </row>
    <row r="2" spans="1:3">
      <c r="B2" s="2" t="s">
        <v>2</v>
      </c>
      <c r="C2" s="2" t="s">
        <v>23</v>
      </c>
    </row>
    <row r="3" spans="1:3">
      <c r="A3" s="3" t="s">
        <v>133</v>
      </c>
    </row>
    <row r="4" spans="1:3">
      <c r="A4" s="4" t="s">
        <v>223</v>
      </c>
      <c r="B4" s="4" t="s">
        <v>26</v>
      </c>
      <c r="C4" s="7" t="n">
        <v>30000</v>
      </c>
    </row>
    <row r="5" spans="1:3">
      <c r="A5" s="4" t="s">
        <v>224</v>
      </c>
      <c r="B5"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58</v>
      </c>
    </row>
    <row r="2" spans="1:3">
      <c r="A2" s="3" t="s">
        <v>133</v>
      </c>
    </row>
    <row r="3" spans="1:3">
      <c r="A3" s="4" t="s">
        <v>227</v>
      </c>
      <c r="B3" s="11" t="n">
        <v>7.75</v>
      </c>
      <c r="C3" s="11" t="n">
        <v>7.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v>
      </c>
      <c r="B1" s="2" t="s">
        <v>2</v>
      </c>
      <c r="C1" s="2" t="s">
        <v>23</v>
      </c>
    </row>
    <row r="2" spans="1:3">
      <c r="A2" s="3" t="s">
        <v>47</v>
      </c>
    </row>
    <row r="3" spans="1:3">
      <c r="A3" s="4" t="s">
        <v>48</v>
      </c>
      <c r="B3" s="8" t="n">
        <v>0.0001</v>
      </c>
      <c r="C3" s="8" t="n">
        <v>0.0001</v>
      </c>
    </row>
    <row r="4" spans="1:3">
      <c r="A4" s="4" t="s">
        <v>49</v>
      </c>
      <c r="B4" s="5" t="n">
        <v>200000000</v>
      </c>
      <c r="C4" s="5" t="n">
        <v>200000000</v>
      </c>
    </row>
    <row r="5" spans="1:3">
      <c r="A5" s="4" t="s">
        <v>50</v>
      </c>
      <c r="B5" s="4" t="s">
        <v>26</v>
      </c>
      <c r="C5" s="4" t="s">
        <v>26</v>
      </c>
    </row>
    <row r="6" spans="1:3">
      <c r="A6" s="4" t="s">
        <v>51</v>
      </c>
      <c r="B6" s="4" t="s">
        <v>26</v>
      </c>
      <c r="C6" s="4" t="s">
        <v>26</v>
      </c>
    </row>
    <row r="7" spans="1:3">
      <c r="A7" s="4" t="s">
        <v>52</v>
      </c>
      <c r="B7" s="8" t="n">
        <v>0.0001</v>
      </c>
      <c r="C7" s="8" t="n">
        <v>0.0001</v>
      </c>
    </row>
    <row r="8" spans="1:3">
      <c r="A8" s="4" t="s">
        <v>53</v>
      </c>
      <c r="B8" s="5" t="n">
        <v>600000000</v>
      </c>
      <c r="C8" s="5" t="n">
        <v>600000000</v>
      </c>
    </row>
    <row r="9" spans="1:3">
      <c r="A9" s="4" t="s">
        <v>54</v>
      </c>
      <c r="B9" s="5" t="n">
        <v>54625956</v>
      </c>
      <c r="C9" s="5" t="n">
        <v>50712880</v>
      </c>
    </row>
    <row r="10" spans="1:3">
      <c r="A10" s="4" t="s">
        <v>55</v>
      </c>
      <c r="B10" s="5" t="n">
        <v>54625956</v>
      </c>
      <c r="C10" s="5" t="n">
        <v>507128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58</v>
      </c>
    </row>
    <row r="3" spans="1:3">
      <c r="A3" s="3" t="s">
        <v>133</v>
      </c>
    </row>
    <row r="4" spans="1:3">
      <c r="A4" s="4" t="s">
        <v>229</v>
      </c>
      <c r="B4" s="7" t="n">
        <v>1</v>
      </c>
      <c r="C4" s="7" t="n">
        <v>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30</v>
      </c>
      <c r="B1" s="2" t="s">
        <v>231</v>
      </c>
      <c r="C1" s="2" t="s">
        <v>232</v>
      </c>
      <c r="D1" s="2" t="s">
        <v>233</v>
      </c>
      <c r="E1" s="2" t="s">
        <v>2</v>
      </c>
      <c r="F1" s="2" t="s">
        <v>2</v>
      </c>
      <c r="G1" s="2" t="s">
        <v>23</v>
      </c>
      <c r="H1" s="2" t="s">
        <v>234</v>
      </c>
    </row>
    <row r="2" spans="1:8">
      <c r="A2" s="4" t="s">
        <v>235</v>
      </c>
      <c r="E2" s="10" t="n">
        <v>1.5</v>
      </c>
      <c r="F2" s="10" t="n">
        <v>1.5</v>
      </c>
    </row>
    <row r="3" spans="1:8">
      <c r="A3" s="4" t="s">
        <v>236</v>
      </c>
      <c r="F3" s="7" t="n">
        <v>63900</v>
      </c>
    </row>
    <row r="4" spans="1:8">
      <c r="A4" s="4" t="s">
        <v>237</v>
      </c>
      <c r="F4" s="5" t="n">
        <v>932345</v>
      </c>
    </row>
    <row r="5" spans="1:8">
      <c r="A5" s="4" t="s">
        <v>96</v>
      </c>
      <c r="E5" s="9" t="n">
        <v>0.25</v>
      </c>
      <c r="F5" s="9" t="n">
        <v>0.25</v>
      </c>
    </row>
    <row r="6" spans="1:8">
      <c r="A6" s="4" t="s">
        <v>54</v>
      </c>
      <c r="E6" s="5" t="n">
        <v>54625956</v>
      </c>
      <c r="F6" s="5" t="n">
        <v>54625956</v>
      </c>
      <c r="G6" s="5" t="n">
        <v>50712880</v>
      </c>
    </row>
    <row r="7" spans="1:8">
      <c r="A7" s="4" t="s">
        <v>55</v>
      </c>
      <c r="E7" s="5" t="n">
        <v>54625956</v>
      </c>
      <c r="F7" s="5" t="n">
        <v>54625956</v>
      </c>
      <c r="G7" s="5" t="n">
        <v>50712880</v>
      </c>
    </row>
    <row r="8" spans="1:8">
      <c r="A8" s="4" t="s">
        <v>50</v>
      </c>
      <c r="E8" s="4" t="s">
        <v>26</v>
      </c>
      <c r="F8" s="4" t="s">
        <v>26</v>
      </c>
      <c r="G8" s="4" t="s">
        <v>26</v>
      </c>
    </row>
    <row r="9" spans="1:8">
      <c r="A9" s="4" t="s">
        <v>51</v>
      </c>
      <c r="E9" s="4" t="s">
        <v>26</v>
      </c>
      <c r="F9" s="4" t="s">
        <v>26</v>
      </c>
      <c r="G9" s="4" t="s">
        <v>26</v>
      </c>
    </row>
    <row r="10" spans="1:8">
      <c r="A10" s="4" t="s">
        <v>238</v>
      </c>
    </row>
    <row r="11" spans="1:8">
      <c r="A11" s="4" t="s">
        <v>237</v>
      </c>
      <c r="C11" s="5" t="n">
        <v>3740476</v>
      </c>
    </row>
    <row r="12" spans="1:8">
      <c r="A12" s="4" t="s">
        <v>239</v>
      </c>
      <c r="C12" s="7" t="n">
        <v>863248</v>
      </c>
    </row>
    <row r="13" spans="1:8">
      <c r="A13" s="4" t="s">
        <v>240</v>
      </c>
      <c r="C13" s="7" t="n">
        <v>76133</v>
      </c>
    </row>
    <row r="14" spans="1:8">
      <c r="A14" s="4" t="s">
        <v>241</v>
      </c>
    </row>
    <row r="15" spans="1:8">
      <c r="A15" s="4" t="s">
        <v>96</v>
      </c>
      <c r="C15" s="9" t="n">
        <v>0.15</v>
      </c>
      <c r="H15" s="9" t="n">
        <v>0.15</v>
      </c>
    </row>
    <row r="16" spans="1:8">
      <c r="A16" s="4" t="s">
        <v>242</v>
      </c>
    </row>
    <row r="17" spans="1:8">
      <c r="A17" s="4" t="s">
        <v>96</v>
      </c>
      <c r="C17" s="9" t="n">
        <v>0.25</v>
      </c>
      <c r="H17" s="9" t="n">
        <v>0.25</v>
      </c>
    </row>
    <row r="18" spans="1:8">
      <c r="A18" s="4" t="s">
        <v>243</v>
      </c>
    </row>
    <row r="19" spans="1:8">
      <c r="A19" s="4" t="s">
        <v>244</v>
      </c>
      <c r="D19" s="5" t="n">
        <v>42600</v>
      </c>
    </row>
    <row r="20" spans="1:8">
      <c r="A20" s="4" t="s">
        <v>235</v>
      </c>
      <c r="D20" s="10" t="n">
        <v>1.5</v>
      </c>
    </row>
    <row r="21" spans="1:8">
      <c r="A21" s="4" t="s">
        <v>236</v>
      </c>
      <c r="D21" s="7" t="n">
        <v>63900</v>
      </c>
    </row>
    <row r="22" spans="1:8">
      <c r="A22" s="4" t="s">
        <v>245</v>
      </c>
    </row>
    <row r="23" spans="1:8">
      <c r="A23" s="4" t="s">
        <v>244</v>
      </c>
      <c r="B23" s="5" t="n">
        <v>10000</v>
      </c>
      <c r="C23" s="5" t="n">
        <v>60000</v>
      </c>
      <c r="E23" s="5" t="n">
        <v>60000</v>
      </c>
    </row>
    <row r="24" spans="1:8">
      <c r="A24" s="4" t="s">
        <v>235</v>
      </c>
      <c r="B24" s="10" t="n">
        <v>1.5</v>
      </c>
      <c r="C24" s="10" t="n">
        <v>1.5</v>
      </c>
      <c r="E24" s="10" t="n">
        <v>1.5</v>
      </c>
      <c r="F24" s="10" t="n">
        <v>1.5</v>
      </c>
    </row>
    <row r="25" spans="1:8">
      <c r="A25" s="4" t="s">
        <v>236</v>
      </c>
      <c r="B25" s="7" t="n">
        <v>15000</v>
      </c>
      <c r="C25" s="7" t="n">
        <v>90000</v>
      </c>
      <c r="E25" s="7" t="n">
        <v>9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1"/>
    <col customWidth="1" max="7" min="7" width="14"/>
  </cols>
  <sheetData>
    <row r="1" spans="1:7">
      <c r="A1" s="1" t="s">
        <v>246</v>
      </c>
      <c r="B1" s="2" t="s">
        <v>232</v>
      </c>
      <c r="C1" s="2" t="s">
        <v>2</v>
      </c>
      <c r="D1" s="2" t="s">
        <v>58</v>
      </c>
      <c r="E1" s="2" t="s">
        <v>2</v>
      </c>
      <c r="F1" s="2" t="s">
        <v>234</v>
      </c>
      <c r="G1" s="2" t="s">
        <v>58</v>
      </c>
    </row>
    <row r="2" spans="1:7">
      <c r="A2" s="4" t="s">
        <v>247</v>
      </c>
      <c r="C2" s="9" t="n">
        <v>0.25</v>
      </c>
      <c r="E2" s="9" t="n">
        <v>0.25</v>
      </c>
    </row>
    <row r="3" spans="1:7">
      <c r="A3" s="4" t="s">
        <v>237</v>
      </c>
      <c r="E3" s="5" t="n">
        <v>932345</v>
      </c>
    </row>
    <row r="4" spans="1:7">
      <c r="A4" s="4" t="s">
        <v>36</v>
      </c>
      <c r="C4" s="7" t="n">
        <v>25161</v>
      </c>
      <c r="E4" s="7" t="n">
        <v>25161</v>
      </c>
    </row>
    <row r="5" spans="1:7">
      <c r="A5" s="4" t="s">
        <v>248</v>
      </c>
      <c r="C5" s="5" t="n">
        <v>1132</v>
      </c>
      <c r="E5" s="5" t="n">
        <v>1132</v>
      </c>
    </row>
    <row r="6" spans="1:7">
      <c r="A6" s="4" t="s">
        <v>67</v>
      </c>
      <c r="C6" s="5" t="n">
        <v>518</v>
      </c>
      <c r="D6" s="7" t="n">
        <v>12420</v>
      </c>
      <c r="E6" s="5" t="n">
        <v>31970</v>
      </c>
      <c r="G6" s="7" t="n">
        <v>28019</v>
      </c>
    </row>
    <row r="7" spans="1:7">
      <c r="A7" s="4" t="s">
        <v>112</v>
      </c>
      <c r="C7" s="4" t="s">
        <v>26</v>
      </c>
      <c r="E7" s="7" t="n">
        <v>3420</v>
      </c>
    </row>
    <row r="8" spans="1:7">
      <c r="A8" s="4" t="s">
        <v>249</v>
      </c>
    </row>
    <row r="9" spans="1:7">
      <c r="A9" s="4" t="s">
        <v>250</v>
      </c>
      <c r="F9" s="7" t="n">
        <v>888410</v>
      </c>
    </row>
    <row r="10" spans="1:7">
      <c r="A10" s="4" t="s">
        <v>251</v>
      </c>
      <c r="F10" s="4" t="s">
        <v>252</v>
      </c>
    </row>
    <row r="11" spans="1:7">
      <c r="A11" s="4" t="s">
        <v>253</v>
      </c>
      <c r="F11" s="4" t="s">
        <v>254</v>
      </c>
    </row>
    <row r="12" spans="1:7">
      <c r="A12" s="4" t="s">
        <v>255</v>
      </c>
      <c r="F12" s="4" t="s">
        <v>256</v>
      </c>
    </row>
    <row r="13" spans="1:7">
      <c r="A13" s="4" t="s">
        <v>237</v>
      </c>
      <c r="B13" s="5" t="n">
        <v>3740476</v>
      </c>
    </row>
    <row r="14" spans="1:7">
      <c r="A14" s="4" t="s">
        <v>239</v>
      </c>
      <c r="B14" s="7" t="n">
        <v>863248</v>
      </c>
    </row>
    <row r="15" spans="1:7">
      <c r="A15" s="4" t="s">
        <v>240</v>
      </c>
      <c r="B15" s="7" t="n">
        <v>76133</v>
      </c>
    </row>
    <row r="16" spans="1:7">
      <c r="A16" s="4" t="s">
        <v>257</v>
      </c>
    </row>
    <row r="17" spans="1:7">
      <c r="A17" s="4" t="s">
        <v>247</v>
      </c>
      <c r="B17" s="9" t="n">
        <v>0.15</v>
      </c>
      <c r="F17" s="9" t="n">
        <v>0.15</v>
      </c>
    </row>
    <row r="18" spans="1:7">
      <c r="A18" s="4" t="s">
        <v>258</v>
      </c>
    </row>
    <row r="19" spans="1:7">
      <c r="A19" s="4" t="s">
        <v>247</v>
      </c>
      <c r="B19" s="9" t="n">
        <v>0.25</v>
      </c>
      <c r="F19" s="9" t="n">
        <v>0.25</v>
      </c>
    </row>
    <row r="20" spans="1:7">
      <c r="A20" s="4" t="s">
        <v>259</v>
      </c>
    </row>
    <row r="21" spans="1:7">
      <c r="A21" s="4" t="s">
        <v>237</v>
      </c>
      <c r="B21" s="5" t="n">
        <v>3740476</v>
      </c>
    </row>
    <row r="22" spans="1:7">
      <c r="A22" s="4" t="s">
        <v>239</v>
      </c>
      <c r="B22" s="7" t="n">
        <v>863248</v>
      </c>
    </row>
    <row r="23" spans="1:7">
      <c r="A23" s="4" t="s">
        <v>240</v>
      </c>
      <c r="B23" s="7" t="n">
        <v>76133</v>
      </c>
    </row>
    <row r="24" spans="1:7">
      <c r="A24" s="4" t="s">
        <v>260</v>
      </c>
    </row>
    <row r="25" spans="1:7">
      <c r="A25" s="4" t="s">
        <v>247</v>
      </c>
      <c r="B25" s="9" t="n">
        <v>0.15</v>
      </c>
    </row>
    <row r="26" spans="1:7">
      <c r="A26" s="4" t="s">
        <v>261</v>
      </c>
    </row>
    <row r="27" spans="1:7">
      <c r="A27" s="4" t="s">
        <v>247</v>
      </c>
      <c r="B27" s="9" t="n">
        <v>0.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262</v>
      </c>
      <c r="B1" s="2" t="s">
        <v>57</v>
      </c>
      <c r="D1" s="2" t="s">
        <v>1</v>
      </c>
    </row>
    <row r="2" spans="1:5">
      <c r="B2" s="2" t="s">
        <v>2</v>
      </c>
      <c r="C2" s="2" t="s">
        <v>58</v>
      </c>
      <c r="D2" s="2" t="s">
        <v>2</v>
      </c>
      <c r="E2" s="2" t="s">
        <v>58</v>
      </c>
    </row>
    <row r="3" spans="1:5">
      <c r="A3" s="4" t="s">
        <v>263</v>
      </c>
      <c r="D3" s="7" t="n">
        <v>258570</v>
      </c>
    </row>
    <row r="4" spans="1:5">
      <c r="A4" s="4" t="s">
        <v>264</v>
      </c>
      <c r="B4" s="4" t="s">
        <v>26</v>
      </c>
      <c r="C4" s="4" t="s">
        <v>26</v>
      </c>
      <c r="D4" s="4" t="s">
        <v>26</v>
      </c>
      <c r="E4" s="4" t="s">
        <v>26</v>
      </c>
    </row>
    <row r="5" spans="1:5">
      <c r="A5" s="4" t="s">
        <v>265</v>
      </c>
      <c r="D5" s="5" t="n">
        <v>117696</v>
      </c>
    </row>
    <row r="6" spans="1:5">
      <c r="A6" s="4" t="s">
        <v>215</v>
      </c>
    </row>
    <row r="7" spans="1:5">
      <c r="A7" s="4" t="s">
        <v>266</v>
      </c>
      <c r="B7" s="5" t="n">
        <v>1269687</v>
      </c>
      <c r="D7" s="5" t="n">
        <v>1269687</v>
      </c>
    </row>
    <row r="8" spans="1:5">
      <c r="A8" s="4" t="s">
        <v>267</v>
      </c>
    </row>
    <row r="9" spans="1:5">
      <c r="A9" s="4" t="s">
        <v>266</v>
      </c>
      <c r="B9" s="7" t="n">
        <v>140206</v>
      </c>
      <c r="D9" s="7" t="n">
        <v>140206</v>
      </c>
    </row>
    <row r="10" spans="1:5">
      <c r="A10" s="4" t="s">
        <v>268</v>
      </c>
      <c r="D10" s="5" t="n">
        <v>2036</v>
      </c>
    </row>
    <row r="11" spans="1:5">
      <c r="A11" s="4" t="s">
        <v>263</v>
      </c>
      <c r="D11" s="7" t="n">
        <v>49072</v>
      </c>
    </row>
    <row r="12" spans="1:5">
      <c r="A12" s="4" t="s">
        <v>269</v>
      </c>
    </row>
    <row r="13" spans="1:5">
      <c r="A13" s="4" t="s">
        <v>263</v>
      </c>
      <c r="D13" s="7" t="n">
        <v>209498</v>
      </c>
    </row>
    <row r="14" spans="1:5">
      <c r="A14" s="4" t="s">
        <v>270</v>
      </c>
      <c r="D14" s="4" t="s">
        <v>27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72</v>
      </c>
      <c r="B1" s="2" t="s">
        <v>57</v>
      </c>
      <c r="D1" s="2" t="s">
        <v>1</v>
      </c>
    </row>
    <row r="2" spans="1:5">
      <c r="B2" s="2" t="s">
        <v>2</v>
      </c>
      <c r="C2" s="2" t="s">
        <v>58</v>
      </c>
      <c r="D2" s="2" t="s">
        <v>2</v>
      </c>
      <c r="E2" s="2" t="s">
        <v>58</v>
      </c>
    </row>
    <row r="3" spans="1:5">
      <c r="A3" s="4" t="s">
        <v>273</v>
      </c>
      <c r="B3" s="7" t="n">
        <v>-125753</v>
      </c>
      <c r="C3" s="7" t="n">
        <v>-181439</v>
      </c>
      <c r="D3" s="7" t="n">
        <v>-587739</v>
      </c>
      <c r="E3" s="7" t="n">
        <v>-549408</v>
      </c>
    </row>
    <row r="4" spans="1:5">
      <c r="A4" s="4" t="s">
        <v>269</v>
      </c>
    </row>
    <row r="5" spans="1:5">
      <c r="A5" s="4" t="s">
        <v>273</v>
      </c>
      <c r="D5" s="5" t="n">
        <v>-495469</v>
      </c>
    </row>
    <row r="6" spans="1:5">
      <c r="A6" s="4" t="s">
        <v>274</v>
      </c>
    </row>
    <row r="7" spans="1:5">
      <c r="A7" s="4" t="s">
        <v>273</v>
      </c>
      <c r="D7" s="5" t="n">
        <v>-67723</v>
      </c>
      <c r="E7" s="5" t="n">
        <v>-27926</v>
      </c>
    </row>
    <row r="8" spans="1:5">
      <c r="A8" s="4" t="s">
        <v>275</v>
      </c>
    </row>
    <row r="9" spans="1:5">
      <c r="A9" s="4" t="s">
        <v>273</v>
      </c>
      <c r="D9" s="7" t="n">
        <v>-24547</v>
      </c>
      <c r="E9" s="5" t="n">
        <v>-31381</v>
      </c>
    </row>
    <row r="10" spans="1:5">
      <c r="A10" s="4" t="s">
        <v>269</v>
      </c>
    </row>
    <row r="11" spans="1:5">
      <c r="A11" s="4" t="s">
        <v>273</v>
      </c>
      <c r="E11" s="7" t="n">
        <v>-4901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76</v>
      </c>
      <c r="B1" s="2" t="s">
        <v>57</v>
      </c>
      <c r="D1" s="2" t="s">
        <v>1</v>
      </c>
    </row>
    <row r="2" spans="1:5">
      <c r="B2" s="2" t="s">
        <v>2</v>
      </c>
      <c r="C2" s="2" t="s">
        <v>58</v>
      </c>
      <c r="D2" s="2" t="s">
        <v>2</v>
      </c>
      <c r="E2" s="2" t="s">
        <v>58</v>
      </c>
    </row>
    <row r="3" spans="1:5">
      <c r="A3" s="3" t="s">
        <v>142</v>
      </c>
    </row>
    <row r="4" spans="1:5">
      <c r="A4" s="4" t="s">
        <v>277</v>
      </c>
      <c r="D4" s="4" t="s">
        <v>26</v>
      </c>
      <c r="E4" s="4" t="s">
        <v>26</v>
      </c>
    </row>
    <row r="5" spans="1:5">
      <c r="A5" s="4" t="s">
        <v>278</v>
      </c>
      <c r="D5" s="4" t="s">
        <v>26</v>
      </c>
      <c r="E5" s="4" t="s">
        <v>26</v>
      </c>
    </row>
    <row r="6" spans="1:5">
      <c r="A6" s="4" t="s">
        <v>279</v>
      </c>
      <c r="D6" s="4" t="s">
        <v>26</v>
      </c>
      <c r="E6" s="4" t="s">
        <v>26</v>
      </c>
    </row>
    <row r="7" spans="1:5">
      <c r="A7" s="4" t="s">
        <v>280</v>
      </c>
      <c r="D7" s="4" t="s">
        <v>26</v>
      </c>
      <c r="E7" s="4" t="s">
        <v>26</v>
      </c>
    </row>
    <row r="8" spans="1:5">
      <c r="A8" s="4" t="s">
        <v>69</v>
      </c>
      <c r="B8" s="4" t="s">
        <v>26</v>
      </c>
      <c r="C8" s="4" t="s">
        <v>26</v>
      </c>
      <c r="D8" s="4" t="s">
        <v>26</v>
      </c>
      <c r="E8" s="4" t="s">
        <v>2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81</v>
      </c>
      <c r="B1" s="2" t="s">
        <v>2</v>
      </c>
      <c r="C1" s="2" t="s">
        <v>23</v>
      </c>
    </row>
    <row r="2" spans="1:3">
      <c r="A2" s="4" t="s">
        <v>282</v>
      </c>
      <c r="B2" s="7" t="n">
        <v>258570</v>
      </c>
      <c r="C2" s="7" t="n">
        <v>140874</v>
      </c>
    </row>
    <row r="3" spans="1:3">
      <c r="A3" s="4" t="s">
        <v>283</v>
      </c>
      <c r="B3" s="5" t="n">
        <v>-258570</v>
      </c>
      <c r="C3" s="5" t="n">
        <v>-140874</v>
      </c>
    </row>
    <row r="4" spans="1:3">
      <c r="A4" s="4" t="s">
        <v>284</v>
      </c>
      <c r="B4" s="4" t="s">
        <v>26</v>
      </c>
      <c r="C4" s="4" t="s">
        <v>26</v>
      </c>
    </row>
    <row r="5" spans="1:3">
      <c r="A5" s="4" t="s">
        <v>267</v>
      </c>
    </row>
    <row r="6" spans="1:3">
      <c r="A6" s="4" t="s">
        <v>282</v>
      </c>
      <c r="B6" s="5" t="n">
        <v>49072</v>
      </c>
      <c r="C6" s="5" t="n">
        <v>25369</v>
      </c>
    </row>
    <row r="7" spans="1:3">
      <c r="A7" s="4" t="s">
        <v>269</v>
      </c>
    </row>
    <row r="8" spans="1:3">
      <c r="A8" s="4" t="s">
        <v>282</v>
      </c>
      <c r="B8" s="7" t="n">
        <v>209498</v>
      </c>
      <c r="C8" s="7" t="n">
        <v>1155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58</v>
      </c>
    </row>
    <row r="3" spans="1:3">
      <c r="A3" s="4" t="s">
        <v>286</v>
      </c>
      <c r="B3" s="7" t="n">
        <v>45676</v>
      </c>
      <c r="C3" s="7" t="n">
        <v>53342</v>
      </c>
    </row>
    <row r="4" spans="1:3">
      <c r="A4" s="4" t="s">
        <v>287</v>
      </c>
    </row>
    <row r="5" spans="1:3">
      <c r="A5" s="4" t="s">
        <v>288</v>
      </c>
      <c r="B5" s="5" t="n">
        <v>11030</v>
      </c>
      <c r="C5" s="5" t="n">
        <v>7085</v>
      </c>
    </row>
    <row r="6" spans="1:3">
      <c r="A6" s="4" t="s">
        <v>289</v>
      </c>
    </row>
    <row r="7" spans="1:3">
      <c r="A7" s="4" t="s">
        <v>288</v>
      </c>
      <c r="B7" s="5" t="n">
        <v>33803</v>
      </c>
      <c r="C7" s="5" t="n">
        <v>34825</v>
      </c>
    </row>
    <row r="8" spans="1:3">
      <c r="A8" s="4" t="s">
        <v>290</v>
      </c>
    </row>
    <row r="9" spans="1:3">
      <c r="A9" s="4" t="s">
        <v>291</v>
      </c>
      <c r="B9" s="7" t="n">
        <v>843</v>
      </c>
      <c r="C9" s="7" t="n">
        <v>114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292</v>
      </c>
      <c r="B1" s="2" t="s">
        <v>57</v>
      </c>
      <c r="D1" s="2" t="s">
        <v>1</v>
      </c>
    </row>
    <row r="2" spans="1:6">
      <c r="B2" s="2" t="s">
        <v>2</v>
      </c>
      <c r="C2" s="2" t="s">
        <v>58</v>
      </c>
      <c r="D2" s="2" t="s">
        <v>2</v>
      </c>
      <c r="E2" s="2" t="s">
        <v>58</v>
      </c>
      <c r="F2" s="2" t="s">
        <v>23</v>
      </c>
    </row>
    <row r="3" spans="1:6">
      <c r="A3" s="4" t="s">
        <v>293</v>
      </c>
      <c r="B3" s="7" t="n">
        <v>47943</v>
      </c>
      <c r="C3" s="4" t="s">
        <v>26</v>
      </c>
      <c r="D3" s="7" t="n">
        <v>62258</v>
      </c>
      <c r="E3" s="7" t="n">
        <v>5878</v>
      </c>
    </row>
    <row r="4" spans="1:6">
      <c r="A4" s="4" t="s">
        <v>170</v>
      </c>
      <c r="B4" s="5" t="n">
        <v>26013</v>
      </c>
      <c r="C4" s="4" t="s">
        <v>26</v>
      </c>
      <c r="D4" s="5" t="n">
        <v>39546</v>
      </c>
      <c r="E4" s="7" t="n">
        <v>2491</v>
      </c>
    </row>
    <row r="5" spans="1:6">
      <c r="A5" s="4" t="s">
        <v>32</v>
      </c>
      <c r="B5" s="4" t="s">
        <v>26</v>
      </c>
      <c r="D5" s="4" t="s">
        <v>26</v>
      </c>
      <c r="F5" s="7" t="n">
        <v>5044</v>
      </c>
    </row>
    <row r="6" spans="1:6">
      <c r="A6" s="4" t="s">
        <v>294</v>
      </c>
    </row>
    <row r="7" spans="1:6">
      <c r="A7" s="4" t="s">
        <v>295</v>
      </c>
      <c r="B7" s="4" t="s">
        <v>296</v>
      </c>
      <c r="D7" s="4" t="s">
        <v>296</v>
      </c>
    </row>
    <row r="8" spans="1:6">
      <c r="A8" s="4" t="s">
        <v>293</v>
      </c>
      <c r="B8" s="7" t="n">
        <v>43402</v>
      </c>
      <c r="D8" s="7" t="n">
        <v>57717</v>
      </c>
    </row>
    <row r="9" spans="1:6">
      <c r="A9" s="4" t="s">
        <v>297</v>
      </c>
    </row>
    <row r="10" spans="1:6">
      <c r="A10" s="4" t="s">
        <v>295</v>
      </c>
      <c r="C10" s="4" t="s">
        <v>298</v>
      </c>
      <c r="E10" s="4" t="s">
        <v>296</v>
      </c>
    </row>
    <row r="11" spans="1:6">
      <c r="A11" s="4" t="s">
        <v>293</v>
      </c>
      <c r="C11" s="4" t="s">
        <v>26</v>
      </c>
    </row>
    <row r="12" spans="1:6">
      <c r="A12" s="4" t="s">
        <v>299</v>
      </c>
    </row>
    <row r="13" spans="1:6">
      <c r="A13" s="4" t="s">
        <v>295</v>
      </c>
      <c r="B13" s="4" t="s">
        <v>298</v>
      </c>
      <c r="E13" s="4" t="s">
        <v>298</v>
      </c>
    </row>
    <row r="14" spans="1:6">
      <c r="A14" s="4" t="s">
        <v>170</v>
      </c>
      <c r="B14" s="4" t="s">
        <v>26</v>
      </c>
      <c r="E14" s="4" t="s">
        <v>26</v>
      </c>
    </row>
    <row r="15" spans="1:6">
      <c r="A15" s="4" t="s">
        <v>32</v>
      </c>
      <c r="B15" s="4" t="s">
        <v>26</v>
      </c>
      <c r="C15" s="5" t="n">
        <v>4570</v>
      </c>
      <c r="D15" s="4" t="s">
        <v>26</v>
      </c>
      <c r="E15" s="7" t="n">
        <v>4570</v>
      </c>
    </row>
    <row r="16" spans="1:6">
      <c r="A16" s="4" t="s">
        <v>300</v>
      </c>
    </row>
    <row r="17" spans="1:6">
      <c r="A17" s="4" t="s">
        <v>295</v>
      </c>
      <c r="D17" s="4" t="s">
        <v>296</v>
      </c>
    </row>
    <row r="18" spans="1:6">
      <c r="A18" s="4" t="s">
        <v>170</v>
      </c>
      <c r="C18" s="4" t="s">
        <v>26</v>
      </c>
      <c r="D18" s="4" t="s">
        <v>26</v>
      </c>
    </row>
    <row r="19" spans="1:6">
      <c r="A19" s="4" t="s">
        <v>32</v>
      </c>
      <c r="B19" s="4" t="s">
        <v>26</v>
      </c>
      <c r="D19" s="4" t="s">
        <v>26</v>
      </c>
    </row>
    <row r="20" spans="1:6">
      <c r="A20" s="4" t="s">
        <v>301</v>
      </c>
    </row>
    <row r="21" spans="1:6">
      <c r="A21" s="4" t="s">
        <v>295</v>
      </c>
      <c r="B21" s="4" t="s">
        <v>302</v>
      </c>
      <c r="D21" s="4" t="s">
        <v>303</v>
      </c>
    </row>
    <row r="22" spans="1:6">
      <c r="A22" s="4" t="s">
        <v>105</v>
      </c>
      <c r="B22" s="7" t="n">
        <v>11751</v>
      </c>
      <c r="D22" s="7" t="n">
        <v>11751</v>
      </c>
    </row>
    <row r="23" spans="1:6">
      <c r="A23" s="4" t="s">
        <v>304</v>
      </c>
    </row>
    <row r="24" spans="1:6">
      <c r="A24" s="4" t="s">
        <v>295</v>
      </c>
      <c r="E24" s="4" t="s">
        <v>29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58</v>
      </c>
    </row>
    <row r="3" spans="1:3">
      <c r="A3" s="4" t="s">
        <v>306</v>
      </c>
    </row>
    <row r="4" spans="1:3">
      <c r="A4" s="4" t="s">
        <v>293</v>
      </c>
      <c r="B4" s="7" t="n">
        <v>39546</v>
      </c>
    </row>
    <row r="5" spans="1:3">
      <c r="A5" s="4" t="s">
        <v>307</v>
      </c>
      <c r="B5" s="4" t="s">
        <v>298</v>
      </c>
    </row>
    <row r="6" spans="1:3">
      <c r="A6" s="4" t="s">
        <v>32</v>
      </c>
      <c r="B6" s="4" t="s">
        <v>26</v>
      </c>
    </row>
    <row r="7" spans="1:3">
      <c r="A7" s="4" t="s">
        <v>308</v>
      </c>
    </row>
    <row r="8" spans="1:3">
      <c r="A8" s="4" t="s">
        <v>309</v>
      </c>
      <c r="C8" s="4" t="s">
        <v>26</v>
      </c>
    </row>
    <row r="9" spans="1:3">
      <c r="A9" s="4" t="s">
        <v>310</v>
      </c>
    </row>
    <row r="10" spans="1:3">
      <c r="A10" s="4" t="s">
        <v>293</v>
      </c>
      <c r="C10" s="7" t="n">
        <v>1290</v>
      </c>
    </row>
    <row r="11" spans="1:3">
      <c r="A11" s="4" t="s">
        <v>307</v>
      </c>
      <c r="C11" s="4" t="s">
        <v>311</v>
      </c>
    </row>
    <row r="12" spans="1:3">
      <c r="A12" s="4" t="s">
        <v>312</v>
      </c>
    </row>
    <row r="13" spans="1:3">
      <c r="A13" s="4" t="s">
        <v>309</v>
      </c>
      <c r="C13" s="4" t="s">
        <v>26</v>
      </c>
    </row>
    <row r="14" spans="1:3">
      <c r="A14" s="4" t="s">
        <v>313</v>
      </c>
    </row>
    <row r="15" spans="1:3">
      <c r="A15" s="4" t="s">
        <v>293</v>
      </c>
      <c r="C15" s="7" t="n">
        <v>1290</v>
      </c>
    </row>
    <row r="16" spans="1:3">
      <c r="A16" s="4" t="s">
        <v>307</v>
      </c>
      <c r="C16" s="4" t="s">
        <v>311</v>
      </c>
    </row>
    <row r="17" spans="1:3">
      <c r="A17" s="4" t="s">
        <v>314</v>
      </c>
    </row>
    <row r="18" spans="1:3">
      <c r="A18" s="4" t="s">
        <v>309</v>
      </c>
      <c r="C18" s="4" t="s">
        <v>26</v>
      </c>
    </row>
    <row r="19" spans="1:3">
      <c r="A19" s="4" t="s">
        <v>315</v>
      </c>
    </row>
    <row r="20" spans="1:3">
      <c r="A20" s="4" t="s">
        <v>293</v>
      </c>
      <c r="C20" s="7" t="n">
        <v>788</v>
      </c>
    </row>
    <row r="21" spans="1:3">
      <c r="A21" s="4" t="s">
        <v>307</v>
      </c>
      <c r="C21" s="4" t="s">
        <v>316</v>
      </c>
    </row>
    <row r="22" spans="1:3">
      <c r="A22" s="4" t="s">
        <v>317</v>
      </c>
    </row>
    <row r="23" spans="1:3">
      <c r="A23" s="4" t="s">
        <v>293</v>
      </c>
      <c r="C23" s="7" t="n">
        <v>3368</v>
      </c>
    </row>
    <row r="24" spans="1:3">
      <c r="A24" s="4" t="s">
        <v>307</v>
      </c>
      <c r="C24" s="4" t="s">
        <v>318</v>
      </c>
    </row>
    <row r="25" spans="1:3">
      <c r="A25" s="4" t="s">
        <v>319</v>
      </c>
    </row>
    <row r="26" spans="1:3">
      <c r="A26" s="4" t="s">
        <v>309</v>
      </c>
      <c r="C26" s="4" t="s">
        <v>26</v>
      </c>
    </row>
    <row r="27" spans="1:3">
      <c r="A27" s="4" t="s">
        <v>320</v>
      </c>
    </row>
    <row r="28" spans="1:3">
      <c r="A28" s="4" t="s">
        <v>293</v>
      </c>
      <c r="B28" s="7" t="n">
        <v>26014</v>
      </c>
    </row>
    <row r="29" spans="1:3">
      <c r="A29" s="4" t="s">
        <v>307</v>
      </c>
      <c r="B29" s="4" t="s">
        <v>321</v>
      </c>
    </row>
    <row r="30" spans="1:3">
      <c r="A30" s="4" t="s">
        <v>32</v>
      </c>
      <c r="B30" s="4" t="s">
        <v>26</v>
      </c>
    </row>
    <row r="31" spans="1:3">
      <c r="A31" s="4" t="s">
        <v>322</v>
      </c>
    </row>
    <row r="32" spans="1:3">
      <c r="A32" s="4" t="s">
        <v>293</v>
      </c>
      <c r="B32" s="7" t="n">
        <v>13532</v>
      </c>
    </row>
    <row r="33" spans="1:3">
      <c r="A33" s="4" t="s">
        <v>307</v>
      </c>
      <c r="B33" s="4" t="s">
        <v>323</v>
      </c>
    </row>
    <row r="34" spans="1:3">
      <c r="A34" s="4" t="s">
        <v>32</v>
      </c>
      <c r="B34" s="4" t="s">
        <v>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47943</v>
      </c>
      <c r="C4" s="4" t="s">
        <v>26</v>
      </c>
      <c r="D4" s="7" t="n">
        <v>62258</v>
      </c>
      <c r="E4" s="7" t="n">
        <v>5878</v>
      </c>
    </row>
    <row r="5" spans="1:5">
      <c r="A5" s="4" t="s">
        <v>61</v>
      </c>
      <c r="B5" s="5" t="n">
        <v>-26013</v>
      </c>
      <c r="C5" s="4" t="s">
        <v>26</v>
      </c>
      <c r="D5" s="5" t="n">
        <v>-39546</v>
      </c>
      <c r="E5" s="5" t="n">
        <v>-2491</v>
      </c>
    </row>
    <row r="6" spans="1:5">
      <c r="A6" s="4" t="s">
        <v>62</v>
      </c>
      <c r="B6" s="5" t="n">
        <v>21930</v>
      </c>
      <c r="C6" s="4" t="s">
        <v>26</v>
      </c>
      <c r="D6" s="5" t="n">
        <v>22712</v>
      </c>
      <c r="E6" s="5" t="n">
        <v>3387</v>
      </c>
    </row>
    <row r="7" spans="1:5">
      <c r="A7" s="4" t="s">
        <v>63</v>
      </c>
      <c r="B7" s="4" t="s">
        <v>26</v>
      </c>
      <c r="C7" s="5" t="n">
        <v>2</v>
      </c>
      <c r="D7" s="4" t="s">
        <v>26</v>
      </c>
      <c r="E7" s="5" t="n">
        <v>4</v>
      </c>
    </row>
    <row r="8" spans="1:5">
      <c r="A8" s="3" t="s">
        <v>64</v>
      </c>
    </row>
    <row r="9" spans="1:5">
      <c r="A9" s="4" t="s">
        <v>65</v>
      </c>
      <c r="B9" s="5" t="n">
        <v>-147165</v>
      </c>
      <c r="C9" s="5" t="n">
        <v>-169021</v>
      </c>
      <c r="D9" s="5" t="n">
        <v>-578481</v>
      </c>
      <c r="E9" s="5" t="n">
        <v>-524780</v>
      </c>
    </row>
    <row r="10" spans="1:5">
      <c r="A10" s="4" t="s">
        <v>66</v>
      </c>
      <c r="B10" s="5" t="n">
        <v>-125235</v>
      </c>
      <c r="C10" s="5" t="n">
        <v>-169019</v>
      </c>
      <c r="D10" s="5" t="n">
        <v>-555769</v>
      </c>
      <c r="E10" s="5" t="n">
        <v>-521389</v>
      </c>
    </row>
    <row r="11" spans="1:5">
      <c r="A11" s="4" t="s">
        <v>67</v>
      </c>
      <c r="B11" s="5" t="n">
        <v>-518</v>
      </c>
      <c r="C11" s="5" t="n">
        <v>-12420</v>
      </c>
      <c r="D11" s="5" t="n">
        <v>-31970</v>
      </c>
      <c r="E11" s="5" t="n">
        <v>-28019</v>
      </c>
    </row>
    <row r="12" spans="1:5">
      <c r="A12" s="4" t="s">
        <v>68</v>
      </c>
      <c r="B12" s="5" t="n">
        <v>-125753</v>
      </c>
      <c r="C12" s="5" t="n">
        <v>-181439</v>
      </c>
      <c r="D12" s="5" t="n">
        <v>-587739</v>
      </c>
      <c r="E12" s="5" t="n">
        <v>-549408</v>
      </c>
    </row>
    <row r="13" spans="1:5">
      <c r="A13" s="4" t="s">
        <v>69</v>
      </c>
      <c r="B13" s="4" t="s">
        <v>26</v>
      </c>
      <c r="C13" s="4" t="s">
        <v>26</v>
      </c>
      <c r="D13" s="4" t="s">
        <v>26</v>
      </c>
      <c r="E13" s="4" t="s">
        <v>26</v>
      </c>
    </row>
    <row r="14" spans="1:5">
      <c r="A14" s="4" t="s">
        <v>70</v>
      </c>
      <c r="B14" s="7" t="n">
        <v>-125753</v>
      </c>
      <c r="C14" s="7" t="n">
        <v>-181439</v>
      </c>
      <c r="D14" s="7" t="n">
        <v>-587739</v>
      </c>
      <c r="E14" s="7" t="n">
        <v>-549408</v>
      </c>
    </row>
    <row r="15" spans="1:5">
      <c r="A15" s="4" t="s">
        <v>71</v>
      </c>
      <c r="B15" s="7" t="n">
        <v>0</v>
      </c>
      <c r="C15" s="7" t="n">
        <v>0</v>
      </c>
      <c r="D15" s="9" t="n">
        <v>-0.01</v>
      </c>
      <c r="E15" s="9" t="n">
        <v>-0.01</v>
      </c>
    </row>
    <row r="16" spans="1:5">
      <c r="A16" s="4" t="s">
        <v>72</v>
      </c>
      <c r="B16" s="5" t="n">
        <v>54569734</v>
      </c>
      <c r="C16" s="5" t="n">
        <v>50520000</v>
      </c>
      <c r="D16" s="5" t="n">
        <v>52430765</v>
      </c>
      <c r="E16" s="5" t="n">
        <v>5052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324</v>
      </c>
      <c r="B1" s="2" t="s">
        <v>57</v>
      </c>
      <c r="D1" s="2" t="s">
        <v>1</v>
      </c>
    </row>
    <row r="2" spans="1:5">
      <c r="B2" s="2" t="s">
        <v>2</v>
      </c>
      <c r="C2" s="2" t="s">
        <v>58</v>
      </c>
      <c r="D2" s="2" t="s">
        <v>2</v>
      </c>
      <c r="E2" s="2" t="s">
        <v>58</v>
      </c>
    </row>
    <row r="3" spans="1:5">
      <c r="A3" s="4" t="s">
        <v>325</v>
      </c>
      <c r="B3" s="7" t="n">
        <v>4645</v>
      </c>
      <c r="C3" s="7" t="n">
        <v>13121</v>
      </c>
      <c r="D3" s="7" t="n">
        <v>12387</v>
      </c>
      <c r="E3" s="7" t="n">
        <v>33729</v>
      </c>
    </row>
    <row r="4" spans="1:5">
      <c r="A4" s="4" t="s">
        <v>269</v>
      </c>
    </row>
    <row r="5" spans="1:5">
      <c r="A5" s="4" t="s">
        <v>326</v>
      </c>
      <c r="D5" s="4" t="s">
        <v>327</v>
      </c>
    </row>
    <row r="6" spans="1:5">
      <c r="A6" s="4" t="s">
        <v>328</v>
      </c>
      <c r="D6" s="7" t="n">
        <v>154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330</v>
      </c>
    </row>
    <row r="2" spans="1:2">
      <c r="A2" s="3" t="s">
        <v>151</v>
      </c>
    </row>
    <row r="3" spans="1:2">
      <c r="A3" s="5" t="n">
        <v>2017</v>
      </c>
      <c r="B3" s="7" t="n">
        <v>18581</v>
      </c>
    </row>
    <row r="4" spans="1:2">
      <c r="A4" s="5" t="n">
        <v>2018</v>
      </c>
      <c r="B4" s="5" t="n">
        <v>13935</v>
      </c>
    </row>
    <row r="5" spans="1:2">
      <c r="A5" s="4" t="s">
        <v>78</v>
      </c>
      <c r="B5" s="7" t="n">
        <v>325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2"/>
    <col customWidth="1" max="5" min="5" width="29"/>
    <col customWidth="1" max="6" min="6" width="11"/>
  </cols>
  <sheetData>
    <row r="1" spans="1:6">
      <c r="A1" s="1" t="s">
        <v>73</v>
      </c>
      <c r="B1" s="2" t="s">
        <v>74</v>
      </c>
      <c r="C1" s="2" t="s">
        <v>75</v>
      </c>
      <c r="D1" s="2" t="s">
        <v>76</v>
      </c>
      <c r="E1" s="2" t="s">
        <v>77</v>
      </c>
      <c r="F1" s="2" t="s">
        <v>78</v>
      </c>
    </row>
    <row r="2" spans="1:6">
      <c r="A2" s="4" t="s">
        <v>79</v>
      </c>
      <c r="B2" s="7" t="n">
        <v>5071</v>
      </c>
      <c r="C2" s="7" t="n">
        <v>436749</v>
      </c>
      <c r="D2" s="7" t="n">
        <v>19</v>
      </c>
      <c r="E2" s="7" t="n">
        <v>-934812</v>
      </c>
      <c r="F2" s="7" t="n">
        <v>-492973</v>
      </c>
    </row>
    <row r="3" spans="1:6">
      <c r="A3" s="4" t="s">
        <v>80</v>
      </c>
      <c r="B3" s="5" t="n">
        <v>50712880</v>
      </c>
    </row>
    <row r="4" spans="1:6">
      <c r="A4" s="4" t="s">
        <v>81</v>
      </c>
      <c r="B4" s="7" t="n">
        <v>5</v>
      </c>
      <c r="C4" s="7" t="n">
        <v>63895</v>
      </c>
      <c r="D4" s="4" t="s">
        <v>26</v>
      </c>
      <c r="E4" s="4" t="s">
        <v>26</v>
      </c>
      <c r="F4" s="7" t="n">
        <v>63900</v>
      </c>
    </row>
    <row r="5" spans="1:6">
      <c r="A5" s="4" t="s">
        <v>82</v>
      </c>
      <c r="B5" s="5" t="n">
        <v>42600</v>
      </c>
    </row>
    <row r="6" spans="1:6">
      <c r="A6" s="4" t="s">
        <v>83</v>
      </c>
      <c r="B6" s="5" t="n">
        <v>373</v>
      </c>
      <c r="C6" s="5" t="n">
        <v>931972</v>
      </c>
      <c r="D6" s="4" t="s">
        <v>26</v>
      </c>
      <c r="E6" s="4" t="s">
        <v>26</v>
      </c>
      <c r="F6" s="5" t="n">
        <v>932345</v>
      </c>
    </row>
    <row r="7" spans="1:6">
      <c r="A7" s="4" t="s">
        <v>84</v>
      </c>
      <c r="B7" s="7" t="n">
        <v>3729380</v>
      </c>
    </row>
    <row r="8" spans="1:6">
      <c r="A8" s="4" t="s">
        <v>85</v>
      </c>
      <c r="B8" s="7" t="n">
        <v>1</v>
      </c>
      <c r="C8" s="7" t="n">
        <v>1664</v>
      </c>
      <c r="D8" s="4" t="s">
        <v>26</v>
      </c>
      <c r="E8" s="4" t="s">
        <v>26</v>
      </c>
      <c r="F8" s="7" t="n">
        <v>1665</v>
      </c>
    </row>
    <row r="9" spans="1:6">
      <c r="A9" s="4" t="s">
        <v>86</v>
      </c>
      <c r="B9" s="5" t="n">
        <v>11096</v>
      </c>
    </row>
    <row r="10" spans="1:6">
      <c r="A10" s="4" t="s">
        <v>87</v>
      </c>
      <c r="B10" s="7" t="n">
        <v>13</v>
      </c>
      <c r="C10" s="5" t="n">
        <v>194987</v>
      </c>
      <c r="D10" s="4" t="s">
        <v>26</v>
      </c>
      <c r="E10" s="4" t="s">
        <v>26</v>
      </c>
      <c r="F10" s="5" t="n">
        <v>195000</v>
      </c>
    </row>
    <row r="11" spans="1:6">
      <c r="A11" s="4" t="s">
        <v>88</v>
      </c>
      <c r="B11" s="5" t="n">
        <v>130000</v>
      </c>
    </row>
    <row r="12" spans="1:6">
      <c r="A12" s="4" t="s">
        <v>89</v>
      </c>
      <c r="B12" s="4" t="s">
        <v>26</v>
      </c>
      <c r="C12" s="4" t="s">
        <v>26</v>
      </c>
      <c r="D12" s="4" t="s">
        <v>26</v>
      </c>
      <c r="E12" s="5" t="n">
        <v>-587739</v>
      </c>
      <c r="F12" s="5" t="n">
        <v>-587739</v>
      </c>
    </row>
    <row r="13" spans="1:6">
      <c r="A13" s="4" t="s">
        <v>90</v>
      </c>
      <c r="B13" s="7" t="n">
        <v>5463</v>
      </c>
      <c r="C13" s="7" t="n">
        <v>1629267</v>
      </c>
      <c r="D13" s="7" t="n">
        <v>19</v>
      </c>
      <c r="E13" s="7" t="n">
        <v>-1522551</v>
      </c>
      <c r="F13" s="7" t="n">
        <v>112198</v>
      </c>
    </row>
    <row r="14" spans="1:6">
      <c r="A14" s="4" t="s">
        <v>91</v>
      </c>
      <c r="B14" s="5" t="n">
        <v>546259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92</v>
      </c>
      <c r="B1" s="2" t="s">
        <v>93</v>
      </c>
    </row>
    <row r="2" spans="1:2">
      <c r="A2" s="3" t="s">
        <v>94</v>
      </c>
    </row>
    <row r="3" spans="1:2">
      <c r="A3" s="4" t="s">
        <v>95</v>
      </c>
      <c r="B3" s="10" t="n">
        <v>1.5</v>
      </c>
    </row>
    <row r="4" spans="1:2">
      <c r="A4" s="4" t="s">
        <v>96</v>
      </c>
      <c r="B4" s="11" t="n">
        <v>0.25</v>
      </c>
    </row>
    <row r="5" spans="1:2">
      <c r="A5" s="4" t="s">
        <v>97</v>
      </c>
      <c r="B5" s="11" t="n">
        <v>0.15</v>
      </c>
    </row>
    <row r="6" spans="1:2">
      <c r="A6" s="4" t="s">
        <v>98</v>
      </c>
      <c r="B6" s="10" t="n">
        <v>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9</v>
      </c>
      <c r="B1" s="2" t="s">
        <v>1</v>
      </c>
    </row>
    <row r="2" spans="1:3">
      <c r="B2" s="2" t="s">
        <v>2</v>
      </c>
      <c r="C2" s="2" t="s">
        <v>58</v>
      </c>
    </row>
    <row r="3" spans="1:3">
      <c r="A3" s="3" t="s">
        <v>100</v>
      </c>
    </row>
    <row r="4" spans="1:3">
      <c r="A4" s="4" t="s">
        <v>89</v>
      </c>
      <c r="B4" s="7" t="n">
        <v>-587739</v>
      </c>
      <c r="C4" s="7" t="n">
        <v>-549408</v>
      </c>
    </row>
    <row r="5" spans="1:3">
      <c r="A5" s="3" t="s">
        <v>101</v>
      </c>
    </row>
    <row r="6" spans="1:3">
      <c r="A6" s="4" t="s">
        <v>102</v>
      </c>
      <c r="B6" s="4" t="s">
        <v>26</v>
      </c>
      <c r="C6" s="5" t="n">
        <v>4969</v>
      </c>
    </row>
    <row r="7" spans="1:3">
      <c r="A7" s="4" t="s">
        <v>103</v>
      </c>
      <c r="B7" s="5" t="n">
        <v>31970</v>
      </c>
      <c r="C7" s="5" t="n">
        <v>28019</v>
      </c>
    </row>
    <row r="8" spans="1:3">
      <c r="A8" s="3" t="s">
        <v>104</v>
      </c>
    </row>
    <row r="9" spans="1:3">
      <c r="A9" s="4" t="s">
        <v>25</v>
      </c>
      <c r="B9" s="5" t="n">
        <v>30000</v>
      </c>
      <c r="C9" s="4" t="s">
        <v>26</v>
      </c>
    </row>
    <row r="10" spans="1:3">
      <c r="A10" s="4" t="s">
        <v>105</v>
      </c>
      <c r="B10" s="5" t="n">
        <v>-11750</v>
      </c>
      <c r="C10" s="4" t="s">
        <v>26</v>
      </c>
    </row>
    <row r="11" spans="1:3">
      <c r="A11" s="4" t="s">
        <v>28</v>
      </c>
      <c r="B11" s="4" t="s">
        <v>26</v>
      </c>
      <c r="C11" s="5" t="n">
        <v>-20267</v>
      </c>
    </row>
    <row r="12" spans="1:3">
      <c r="A12" s="4" t="s">
        <v>32</v>
      </c>
      <c r="B12" s="5" t="n">
        <v>-5044</v>
      </c>
      <c r="C12" s="5" t="n">
        <v>4660</v>
      </c>
    </row>
    <row r="13" spans="1:3">
      <c r="A13" s="4" t="s">
        <v>33</v>
      </c>
      <c r="B13" s="5" t="n">
        <v>-4539</v>
      </c>
      <c r="C13" s="5" t="n">
        <v>-2766</v>
      </c>
    </row>
    <row r="14" spans="1:3">
      <c r="A14" s="4" t="s">
        <v>106</v>
      </c>
      <c r="B14" s="5" t="n">
        <v>-547102</v>
      </c>
      <c r="C14" s="5" t="n">
        <v>-535366</v>
      </c>
    </row>
    <row r="15" spans="1:3">
      <c r="A15" s="3" t="s">
        <v>107</v>
      </c>
    </row>
    <row r="16" spans="1:3">
      <c r="A16" s="4" t="s">
        <v>108</v>
      </c>
      <c r="B16" s="4" t="s">
        <v>26</v>
      </c>
      <c r="C16" s="5" t="n">
        <v>-15813</v>
      </c>
    </row>
    <row r="17" spans="1:3">
      <c r="A17" s="4" t="s">
        <v>109</v>
      </c>
      <c r="B17" s="4" t="s">
        <v>26</v>
      </c>
      <c r="C17" s="5" t="n">
        <v>-15813</v>
      </c>
    </row>
    <row r="18" spans="1:3">
      <c r="A18" s="3" t="s">
        <v>110</v>
      </c>
    </row>
    <row r="19" spans="1:3">
      <c r="A19" s="4" t="s">
        <v>111</v>
      </c>
      <c r="B19" s="5" t="n">
        <v>258900</v>
      </c>
      <c r="C19" s="4" t="s">
        <v>26</v>
      </c>
    </row>
    <row r="20" spans="1:3">
      <c r="A20" s="4" t="s">
        <v>112</v>
      </c>
      <c r="B20" s="5" t="n">
        <v>-3420</v>
      </c>
      <c r="C20" s="4" t="s">
        <v>26</v>
      </c>
    </row>
    <row r="21" spans="1:3">
      <c r="A21" s="4" t="s">
        <v>113</v>
      </c>
      <c r="B21" s="5" t="n">
        <v>-5373</v>
      </c>
      <c r="C21" s="4" t="s">
        <v>26</v>
      </c>
    </row>
    <row r="22" spans="1:3">
      <c r="A22" s="4" t="s">
        <v>114</v>
      </c>
      <c r="B22" s="4" t="s">
        <v>26</v>
      </c>
      <c r="C22" s="5" t="n">
        <v>882119</v>
      </c>
    </row>
    <row r="23" spans="1:3">
      <c r="A23" s="4" t="s">
        <v>115</v>
      </c>
      <c r="B23" s="4" t="s">
        <v>26</v>
      </c>
      <c r="C23" s="5" t="n">
        <v>26347</v>
      </c>
    </row>
    <row r="24" spans="1:3">
      <c r="A24" s="4" t="s">
        <v>116</v>
      </c>
      <c r="B24" s="4" t="s">
        <v>26</v>
      </c>
      <c r="C24" s="5" t="n">
        <v>4695</v>
      </c>
    </row>
    <row r="25" spans="1:3">
      <c r="A25" s="4" t="s">
        <v>117</v>
      </c>
      <c r="B25" s="5" t="n">
        <v>250107</v>
      </c>
      <c r="C25" s="5" t="n">
        <v>913161</v>
      </c>
    </row>
    <row r="26" spans="1:3">
      <c r="A26" s="4" t="s">
        <v>118</v>
      </c>
      <c r="B26" s="4" t="s">
        <v>26</v>
      </c>
      <c r="C26" s="4" t="s">
        <v>26</v>
      </c>
    </row>
    <row r="27" spans="1:3">
      <c r="A27" s="4" t="s">
        <v>119</v>
      </c>
      <c r="B27" s="5" t="n">
        <v>-296995</v>
      </c>
      <c r="C27" s="5" t="n">
        <v>361982</v>
      </c>
    </row>
    <row r="28" spans="1:3">
      <c r="A28" s="4" t="s">
        <v>120</v>
      </c>
      <c r="B28" s="5" t="n">
        <v>449328</v>
      </c>
      <c r="C28" s="5" t="n">
        <v>70778</v>
      </c>
    </row>
    <row r="29" spans="1:3">
      <c r="A29" s="4" t="s">
        <v>121</v>
      </c>
      <c r="B29" s="5" t="n">
        <v>152333</v>
      </c>
      <c r="C29" s="5" t="n">
        <v>432760</v>
      </c>
    </row>
    <row r="30" spans="1:3">
      <c r="A30" s="3" t="s">
        <v>122</v>
      </c>
    </row>
    <row r="31" spans="1:3">
      <c r="A31" s="4" t="s">
        <v>123</v>
      </c>
      <c r="B31" s="4" t="s">
        <v>26</v>
      </c>
      <c r="C31" s="4" t="s">
        <v>26</v>
      </c>
    </row>
    <row r="32" spans="1:3">
      <c r="A32" s="4" t="s">
        <v>124</v>
      </c>
      <c r="B32" s="7" t="n">
        <v>3420</v>
      </c>
      <c r="C32" s="4" t="s">
        <v>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4:01:17Z</dcterms:created>
  <dcterms:modified xmlns:dcterms="http://purl.org/dc/terms/" xmlns:xsi="http://www.w3.org/2001/XMLSchema-instance" xsi:type="dcterms:W3CDTF">2017-05-12T14:01:17Z</dcterms:modified>
</cp:coreProperties>
</file>